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Net Income Per Common Share" sheetId="11" state="visible" r:id="rId11"/>
    <sheet xmlns:r="http://schemas.openxmlformats.org/officeDocument/2006/relationships" name="Long-Term Debt" sheetId="12" state="visible" r:id="rId12"/>
    <sheet xmlns:r="http://schemas.openxmlformats.org/officeDocument/2006/relationships" name="Acquisitions" sheetId="13" state="visible" r:id="rId13"/>
    <sheet xmlns:r="http://schemas.openxmlformats.org/officeDocument/2006/relationships" name="Supplementary Balance Sheet Inf"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hare Repurchase Program"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Long-Term Debt (Tables)" sheetId="22" state="visible" r:id="rId22"/>
    <sheet xmlns:r="http://schemas.openxmlformats.org/officeDocument/2006/relationships" name="Acquisitions Acquisitions (Tabl"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Loss Per Common Share Net I"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Acquisitions (Narrative) (Detai" sheetId="36" state="visible" r:id="rId36"/>
    <sheet xmlns:r="http://schemas.openxmlformats.org/officeDocument/2006/relationships" name="Acquisitions (Summary Of Estima" sheetId="37" state="visible" r:id="rId37"/>
    <sheet xmlns:r="http://schemas.openxmlformats.org/officeDocument/2006/relationships" name="Acquisitions (Summary Pro Forma" sheetId="38" state="visible" r:id="rId38"/>
    <sheet xmlns:r="http://schemas.openxmlformats.org/officeDocument/2006/relationships" name="Supplementary Balance Sheet I_3" sheetId="39" state="visible" r:id="rId39"/>
    <sheet xmlns:r="http://schemas.openxmlformats.org/officeDocument/2006/relationships" name="Supplementary Balance Sheet I_4" sheetId="40" state="visible" r:id="rId40"/>
    <sheet xmlns:r="http://schemas.openxmlformats.org/officeDocument/2006/relationships" name="Supplementary Balance Sheet I_5" sheetId="41" state="visible" r:id="rId41"/>
    <sheet xmlns:r="http://schemas.openxmlformats.org/officeDocument/2006/relationships" name="Supplementary Balance Sheet I_6" sheetId="42" state="visible" r:id="rId42"/>
    <sheet xmlns:r="http://schemas.openxmlformats.org/officeDocument/2006/relationships" name="Fair Value Measurements (Detail" sheetId="43" state="visible" r:id="rId43"/>
    <sheet xmlns:r="http://schemas.openxmlformats.org/officeDocument/2006/relationships" name="Commitments and Contingencies (" sheetId="44" state="visible" r:id="rId44"/>
    <sheet xmlns:r="http://schemas.openxmlformats.org/officeDocument/2006/relationships" name="Segment Information (Details)" sheetId="45" state="visible" r:id="rId45"/>
    <sheet xmlns:r="http://schemas.openxmlformats.org/officeDocument/2006/relationships" name="Share Repurchase Program (Detai" sheetId="46" state="visible" r:id="rId46"/>
  </sheets>
  <definedNames/>
  <calcPr calcId="124519" fullCalcOnLoad="1"/>
</workbook>
</file>

<file path=xl/sharedStrings.xml><?xml version="1.0" encoding="utf-8"?>
<sst xmlns="http://schemas.openxmlformats.org/spreadsheetml/2006/main" uniqueCount="449">
  <si>
    <t>Document And Entity Information - shares</t>
  </si>
  <si>
    <t>3 Months Ended</t>
  </si>
  <si>
    <t>Oct. 31, 2018</t>
  </si>
  <si>
    <t>Dec. 03, 2018</t>
  </si>
  <si>
    <t>Document And Entity Information [Abstract]</t>
  </si>
  <si>
    <t>Document Type</t>
  </si>
  <si>
    <t>10-Q</t>
  </si>
  <si>
    <t>Amendment Flag</t>
  </si>
  <si>
    <t>false</t>
  </si>
  <si>
    <t>Document Period End Date</t>
  </si>
  <si>
    <t>Oct. 31,
		2018</t>
  </si>
  <si>
    <t>Document Fiscal Year Focus</t>
  </si>
  <si>
    <t>Document Fiscal Period Focus</t>
  </si>
  <si>
    <t>Q1</t>
  </si>
  <si>
    <t>Trading Symbol</t>
  </si>
  <si>
    <t>MTN</t>
  </si>
  <si>
    <t>Entity Registrant Name</t>
  </si>
  <si>
    <t>VAIL RESORTS INC</t>
  </si>
  <si>
    <t>Entity Central Index Key</t>
  </si>
  <si>
    <t>Current Fiscal Year End Date</t>
  </si>
  <si>
    <t>--07-31</t>
  </si>
  <si>
    <t>Entity Filer Category</t>
  </si>
  <si>
    <t>Large Accelerated Filer</t>
  </si>
  <si>
    <t>Entity Common Stock, Shares Outstanding</t>
  </si>
  <si>
    <t>Entity Current Reporting Status</t>
  </si>
  <si>
    <t>Yes</t>
  </si>
  <si>
    <t>Entity Emerging Growth Company</t>
  </si>
  <si>
    <t>Entity Small Business</t>
  </si>
  <si>
    <t>Consolidated Condensed Balance Sheets - USD ($) $ in Thousands</t>
  </si>
  <si>
    <t>Jul. 31, 2018</t>
  </si>
  <si>
    <t>Oct. 31, 2017</t>
  </si>
  <si>
    <t>Assets</t>
  </si>
  <si>
    <t>Cash and cash equivalents</t>
  </si>
  <si>
    <t>Restricted cash</t>
  </si>
  <si>
    <t>Trade receivables, net</t>
  </si>
  <si>
    <t>Inventories, net</t>
  </si>
  <si>
    <t>Other current assets</t>
  </si>
  <si>
    <t>Total current assets</t>
  </si>
  <si>
    <t>Property, plant and equipment, net (Note 7)</t>
  </si>
  <si>
    <t>Real estate held for sale and investment</t>
  </si>
  <si>
    <t>Goodwill, net (Note 7)</t>
  </si>
  <si>
    <t>Intangible assets, net</t>
  </si>
  <si>
    <t>Other assets</t>
  </si>
  <si>
    <t>Total assets</t>
  </si>
  <si>
    <t>Liabilities</t>
  </si>
  <si>
    <t>Accounts payable and accrued liabilities (Note 7)</t>
  </si>
  <si>
    <t>Income taxes payable</t>
  </si>
  <si>
    <t>Long-term debt due within one year (Note 5)</t>
  </si>
  <si>
    <t>Total current liabilities</t>
  </si>
  <si>
    <t>Long-term debt, net (Note 5)</t>
  </si>
  <si>
    <t>Other long-term liabilities (Note 7)</t>
  </si>
  <si>
    <t>Deferred income taxes, net</t>
  </si>
  <si>
    <t>Total liabilities</t>
  </si>
  <si>
    <t>Commitments and contingencies (Note 9)</t>
  </si>
  <si>
    <t xml:space="preserve"> </t>
  </si>
  <si>
    <t>Stockholders' Equity</t>
  </si>
  <si>
    <t>Preferred stock, $0.01 par value, 25,000 shares authorized, no shares issued and outstanding</t>
  </si>
  <si>
    <t>Common stock, $0.01 par value, 100,000 shares authorized, 46,097, 46,021 and 45,842 shares issued, respectively</t>
  </si>
  <si>
    <t>Exchangeable shares, $0.01 par value, 57, 58 and 61 shares issued and outstanding, respectively (Note 4)</t>
  </si>
  <si>
    <t>Additional paid-in capital</t>
  </si>
  <si>
    <t>Accumulated other comprehensive (loss) income</t>
  </si>
  <si>
    <t>Retained earnings</t>
  </si>
  <si>
    <t>Treasury stock, at cost, 5,750, 5,552, and 5,436 shares, respectively (Note 11)</t>
  </si>
  <si>
    <t>Total Vail Resorts, Inc. stockholders’ equity</t>
  </si>
  <si>
    <t>Noncontrolling interests</t>
  </si>
  <si>
    <t>Total stockholders’ equity</t>
  </si>
  <si>
    <t>Total liabilities and stockholders’ equity</t>
  </si>
  <si>
    <t>Consolidated Condens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Par Value Per Share</t>
  </si>
  <si>
    <t>Exchangeable Shares, Shares, Issued</t>
  </si>
  <si>
    <t>Treasury stock, shares</t>
  </si>
  <si>
    <t>Consolidated Condensed Statements Of Operations - USD ($) $ in Thousands</t>
  </si>
  <si>
    <t>Net revenue:</t>
  </si>
  <si>
    <t>Mountain and Lodging services and other</t>
  </si>
  <si>
    <t>Mountain and Lodging retail and dining</t>
  </si>
  <si>
    <t>Resort net revenue</t>
  </si>
  <si>
    <t>Real Estate Revenue</t>
  </si>
  <si>
    <t>Revenues</t>
  </si>
  <si>
    <t>Operating expense (exclusive of depreciation and amortization shown separately below):</t>
  </si>
  <si>
    <t>Mountain and Lodging operating expense</t>
  </si>
  <si>
    <t>Mountain and Lodging retail and dining cost of products sold</t>
  </si>
  <si>
    <t>General and administrative</t>
  </si>
  <si>
    <t>Resort operating expense</t>
  </si>
  <si>
    <t>Real Estate</t>
  </si>
  <si>
    <t>Total segment operating expense</t>
  </si>
  <si>
    <t>Other operating (expense) income:</t>
  </si>
  <si>
    <t>Depreciation and amortization</t>
  </si>
  <si>
    <t>Change in estimated fair value of contingent consideration (Note 8)</t>
  </si>
  <si>
    <t>(Loss) gain on disposal of fixed assets and other, net</t>
  </si>
  <si>
    <t>Loss from operations</t>
  </si>
  <si>
    <t>Mountain equity investment income, net</t>
  </si>
  <si>
    <t>Investment income and other, net</t>
  </si>
  <si>
    <t>Foreign currency loss on intercompany loans (Note 5)</t>
  </si>
  <si>
    <t>Interest expense, net</t>
  </si>
  <si>
    <t>Loss before benefit from income taxes</t>
  </si>
  <si>
    <t>Benefit from income taxes</t>
  </si>
  <si>
    <t>Net loss</t>
  </si>
  <si>
    <t>Net loss attributable to noncontrolling interests</t>
  </si>
  <si>
    <t>Net loss attributable to Vail Resorts, Inc.</t>
  </si>
  <si>
    <t>Per share amounts (Note 4):</t>
  </si>
  <si>
    <t>Basic net loss per share attributable to Vail Resorts, Inc.</t>
  </si>
  <si>
    <t>Diluted net loss per share attributable to Vail Resorts, Inc.</t>
  </si>
  <si>
    <t>Cash dividends declared per share</t>
  </si>
  <si>
    <t>Consolidated Condensed Statements of Comprehensive Income - USD ($) $ in Thousands</t>
  </si>
  <si>
    <t>Foreign currency translation adjustments, net of tax</t>
  </si>
  <si>
    <t>Comprehensive loss</t>
  </si>
  <si>
    <t>Comprehensive loss attributable to noncontrolling interests</t>
  </si>
  <si>
    <t>Comprehensive loss attributable to Vail Resorts, Inc.</t>
  </si>
  <si>
    <t>Consolidated Condensed Statements of Stockholders' Equity Statement - USD ($) $ in Thousands</t>
  </si>
  <si>
    <t>Total</t>
  </si>
  <si>
    <t>Common Stock [Member]</t>
  </si>
  <si>
    <t>Exchangeable Shares [Member]</t>
  </si>
  <si>
    <t>Additional Paid-in Capital [Member]</t>
  </si>
  <si>
    <t>Accumulated Other Comprehensive Loss [Member]</t>
  </si>
  <si>
    <t>Retained Earnings [Member]</t>
  </si>
  <si>
    <t>Treasury Stock [Member]</t>
  </si>
  <si>
    <t>Total Vail Resorts, Inc. Stockholders' Equity [Member]</t>
  </si>
  <si>
    <t>Noncontrolling Interests [Member]</t>
  </si>
  <si>
    <t>Balance</t>
  </si>
  <si>
    <t>Net (income) loss attributable to noncontrolling interests</t>
  </si>
  <si>
    <t>Total comprehensive loss</t>
  </si>
  <si>
    <t>Comprehensive (income) loss attributable to noncontrolling interests</t>
  </si>
  <si>
    <t>Stock-based compensation expense</t>
  </si>
  <si>
    <t>Measurement period adjustment</t>
  </si>
  <si>
    <t>Issuance of shares under share award plans, net of shares withheld for employee taxes</t>
  </si>
  <si>
    <t>Repurchase of common stock (Note 11)</t>
  </si>
  <si>
    <t>Dividends (Note 4)</t>
  </si>
  <si>
    <t>Distributions to noncontrolling interests, net</t>
  </si>
  <si>
    <t>Cumulative effect for adoption of revenue standard (Notes 2 &amp; 3)</t>
  </si>
  <si>
    <t>Consolidated Condensed Statements Of Cash Flows - USD ($) $ in Thousands</t>
  </si>
  <si>
    <t>Cash flows from operating activities:</t>
  </si>
  <si>
    <t>Adjustments to reconcile net loss to net cash provided by operating activities:</t>
  </si>
  <si>
    <t>Change in fair value of contingent consideration</t>
  </si>
  <si>
    <t>Other non-cash expense, net</t>
  </si>
  <si>
    <t>Changes in assets and liabilities:</t>
  </si>
  <si>
    <t>Accounts payable and accrued liabilities</t>
  </si>
  <si>
    <t>Deferred revenue</t>
  </si>
  <si>
    <t>Income taxes payable - excess tax benefit from share award exercise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Dividends paid</t>
  </si>
  <si>
    <t>Repurchases of common stock</t>
  </si>
  <si>
    <t>Other financing activities, net</t>
  </si>
  <si>
    <t>Net cash provided by (used in)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fifteen world-class mountain resort properties and three urban ski areas: Mountain Resorts: Location: 1. Vail Mountain Resort (“Vail Mountain”) Colorado 2. Breckenridge Ski Resort (“Breckenridge”) Colorado 3. Keystone Resort (“Keystone”) Colorado 4. Beaver Creek Resort (“Beaver Creek”) Colorado 5. Crested Butte Mountain Resort (“Crested Butte”) Colorado 6. Heavenly Mountain Resort (“Heavenly”) Lake Tahoe area of Nevada and California 7. Northstar Resort (“Northstar”) Lake Tahoe area of California 8. Kirkwood Mountain Resort (“Kirkwood”) Lake Tahoe area of California 9. Mount Sunapee Mountain Resort (“Mount Sunapee”) New Hampshire 10. Park City Resort (“Park City”) Utah 11. Stowe Mountain Resort (“Stowe”) Vermont 12. Okemo Mountain Resort (“Okemo”) Vermont 13. Stevens Pass Mountain Resort (“Stevens Pass”) Washington 14. Whistler Blackcomb Resort (“Whistler Blackcomb”) British Columbia, Canada 15. Perisher Ski Resort (“Perisher”) New South Wales, Australia Urban Ski Areas: Location: 1. Afton Alps Ski Area (“Afton Alps”) Minnesota 2. Mount Brighton Ski Area (“Mt. Brighton”) Michigan 3. Wilmot Mountain (“Wilmot”) Wisconsin Additionally, the Mountain segment includes ancillary services, primarily including ski school, dining and retail/rental operations, and for Perisher,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Perisher are conducted pursuant to a long-term lease and license on land owned by the government of New South Wales, Australia. Okemo, Mount Sunapee and Stowe operate on land we lease from the respective states in which the resorts are located and on land owned by the Company. In the Lodging segment, the Company owns and/or manages a collection of luxury hotels and condominiums under its RockResorts brand, as well as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Company’s operating season at Perisher, its NPS concessionaire properties and its golf courses generally occur from June to early October.</t>
  </si>
  <si>
    <t>Summary of Significant Accounting Policies</t>
  </si>
  <si>
    <t>Accounting Policies [Abstract]</t>
  </si>
  <si>
    <t>Summary of Significant Accounting Policies Basis of Presentation 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8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8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Revenue Recognition — The Company recognizes revenues from contracts with customers when or as control of goods or services promised in the contracts is transferred in an amount that reflects consideration to which it expects to be entitled to in exchange for those goods or services. The Company determines the appropriate revenue recognition for contracts with customers by analyzing the type, terms and conditions of contracts or arrangements with customers. Certain contracts with customers contain multiple performance obligations in which case revenue is allocated to each distinct and separate performance obligation based on its relative standalone selling price. See Note 3, Revenues, for more information. Fair Value Instruments— The recorded amounts for cash and cash equivalents, receivables, other current assets, and accounts payable and accrued liabilities approximate fair value due to their short-term nature. The fair value of amounts outstanding under the Vail Holdings Credit Agreement revolver and term loan, Whistler Credit Agreement revolver and the Employee Housing Bonds (all as defined in Note 5, Long-Term Debt) approximate book value due to the variable nature of the interest rate, which is a market rate, associated with the debt. 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our historic accounting under Topic 605. On August 1, 2018, as a result of adopting the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loss attributable to Vail Resorts, Inc. for the three months ended October 31, 2018. In accordance with the new revenue recognition standard disclosure requirements, the impact of adoption of Topic 606 on the Consolidated Condensed Balance Sheet as of October 31, 2018 was as follows (in thousands): As of October 31, 2018 Balance Sheet Balances Without Adoption of Topic 606 Adjustments As Reported (Under Topic 606) Liabilities Accounts payable and accrued liabilities $ 696,116 $ 7,517 $ 703,633 Stockholders’ equity Retained earnings $ 559,380 $ (7,517 ) $ 551,863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condens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three months ended October 31, 2017 increased by $6.7 million under the new guidance as compared to what was reported under the previously required guidance. Additionally, due to the inclusion of restricted cash in the beginning and end of period balances, cash, cash equivalents and restricted cash as of October 31, 2017 and July 31, 2017 increased $16.6 million and $10.3 million , respectively, as compared to what was reported under the previously required guidance. 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t>
  </si>
  <si>
    <t>Revenue (Notes)</t>
  </si>
  <si>
    <t>Revenue [Abstract]</t>
  </si>
  <si>
    <t>Revenue from Contract with Customer [Text Block]</t>
  </si>
  <si>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season passe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Perisher. Revenue is recognized over time as performance obligations are satisfied as control of the good or service (e.g. access to ski areas, provision of ski school services, etc.) is transferred to the customer, except for our retail sales and dining operations revenues which are recognized at a point in time when performance obligations are satisfied by transferring control of the underlying goods to the customer. The Company records deferred revenue primarily related to the sale of season passes. Deferred revenue is recognized throughout the ski season as the Company’s performance obligations are satisfied as control of the service (e.g. access to ski areas throughout the ski season) is transferred to the customer. Transfer of control is based on an estimated number of season pass holder visits relative to total expected visits. Total expected visits is estimated based on historical data. The Company believes this estimate provides a faithful depiction of its customers’ season pass usage. When sufficient historical data to determine usage patterns is not available, deferred revenue is recognized on a straight-line basis throughout the ski season. The Company also includes other sources of revenue, most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condensed statements of operations, net of taxes, when collected from its customers that are remitted or payable to government taxing authorities, except when products are inclusive of taxes where applicable. Disaggregation of Revenues The following table presents net revenues disaggregated by segment and major revenue type (in thousands): Three Months Ended October 31, 2018 2017 Mountain net revenue: Lift $ 24,685 $ 25,468 Ski School 4,272 4,438 Dining 18,292 18,302 Retail/Rental 43,342 45,407 Other 54,415 54,510 Total Mountain net revenue $ 145,006 $ 148,125 Lodging net revenue: Owned hotel rooms $ 19,599 $ 19,635 Managed condominium rooms 11,118 10,171 Dining 16,129 15,880 Transportation 2,474 2,553 Golf 9,150 8,426 Other 12,777 12,115 71,247 68,780 Payroll cost reimbursements 3,653 3,309 Total Lodging net revenue $ 74,900 $ 72,089 Total Resort net revenue $ 219,906 $ 220,214 Total Real Estate net revenue 98 636 Total net revenue $ 220,004 $ 220,850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as deferred revenues when payments are received or due in advance of the Company’s performance, including amounts which may be refundable. The deferred revenue balance is primarily related to accounts receivable or cash payments received in advance of satisfying our performance obligations related to sales of season passe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season pass selling window, which generally begins in the fourth quarter of its fiscal year and ends in the first quarter of the subsequent fiscal year. Deferred revenue balances were $450.3 million and $282.1 million as of October 31, 2018, and July 31, 2018, respectively (see Note 7, Supplementary Balance Sheet Information). For the three months ended October 31, 2018, the Company recognized approximately $26.5 million of revenue that was included in the deferred revenue balance as of July 31, 2018. Contract assets are recorded as trade receivables when the right to consideration is unconditional. Trade receivable balances were $74.2 million and $230.8 million as of October 31, 2018 and July 31, 2018,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gnizes these amounts as assets when they are paid prior to the start of the ski season. Deferred credit card fees and sales commissions are amortized commensurate with the recognition of season ski pass revenue. As of October 31, 2018, $8.7 million of costs to obtain contracts with customers were recorded within other current assets on the Company’s Consolidated Condensed Balance Sheet. The amounts capitalized will be subject to amortization beginning in the second quarter of fiscal 2019, commensurate with the revenue recognized for skier visits, and will be recorded within Mountain and Lodging operating expenses on the Company’s Consolidated Condensed Statement of Operations. Utilizing the practical expedient provided for under Topic 606, the Company has elected to expense credit card fees and sales commissions as incurred, as the amortization period is generally one year or less for the time between customer purchase and utilization. These fees are related to obtaining contracts with customers for all non-season ski pass products and services and are recorded within Mountain and Lodging operating expenses on the Company’s Consolidated Condensed Statements of Operations.</t>
  </si>
  <si>
    <t>Net Income Per Common Share</t>
  </si>
  <si>
    <t>Earnings Per Share Reconciliation [Abstract]</t>
  </si>
  <si>
    <t>Summary of Calculation of Basic And Diluted EPS</t>
  </si>
  <si>
    <t xml:space="preserve"> Presented below is basic and diluted EPS for the three months ended October 31, 2018 and 2017 (in thousands, except per share amounts): Three Months Ended October 31, 2018 2017 Basic Diluted Basic Diluted Net loss per share: Net loss attributable to Vail Resorts $ (107,795 ) $ (107,795 ) $ (28,385 ) $ (28,385 ) Weighted-average Vail Shares outstanding 40,447 40,447 40,147 40,147 Weighted-average Exchangeco Shares outstanding 58 58 64 64 Total Weighted-average shares outstanding 40,505 40,505 40,211 40,211 Effect of dilutive securities — — — — Total shares 40,505 40,505 40,211 40,211 Net loss per share attributable to Vail Resorts $ (2.66 ) $ (2.66 ) $ (0.71 ) $ (0.71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1.0 million and 1.3 million for the three months ended October 31, 2018 and 2017 , respectively.</t>
  </si>
  <si>
    <t>Net Loss per Share Earnings per Share Basic earnings per share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October 31, 2018 and 2017 (in thousands, except per share amounts): Three Months Ended October 31, 2018 2017 Basic Diluted Basic Diluted Net loss per share: Net loss attributable to Vail Resorts $ (107,795 ) $ (107,795 ) $ (28,385 ) $ (28,385 ) Weighted-average Vail Shares outstanding 40,447 40,447 40,147 40,147 Weighted-average Exchangeco Shares outstanding 58 58 64 64 Total Weighted-average shares outstanding 40,505 40,505 40,211 40,211 Effect of dilutive securities — — — — Total shares 40,505 40,505 40,211 40,211 Net loss per share attributable to Vail Resorts $ (2.66 ) $ (2.66 ) $ (0.71 ) $ (0.71 ) The Company computes the effect of dilutive securities using the treasury stock method and average market prices during the period. The number of shares issuable upon the exercise of share based awards excluded from the calculation of diluted EPS because the effect of their inclusion would have been anti-dilutive totaled approximately 1.0 million and 1.3 million for the three months ended October 31, 2018 and 2017 , respectively. Dividends The Company paid cash dividends of $1.47 and $1.053 per share ( $59.5 million and $42.6 million in the aggregate) during the three months ended October 31, 2018 and 2017, respectively. On December 5, 2018, the Company’s Board of Directors declared a quarterly cash dividend of $1.47 per share, for Vail Shares, payable on January 10, 2019 to stockholders of record as of December 27, 2018 . Additionally, a Canadian dollar equivalent dividend on the Exchangeco Shares will be payable on January 10, 2019 to the shareholders of record on December 27, 2018 .</t>
  </si>
  <si>
    <t>Long-Term Debt</t>
  </si>
  <si>
    <t>Debt Disclosure [Abstract]</t>
  </si>
  <si>
    <t>Long-Term Debt Long-term debt, net as of October 31, 2018 , July 31, 2018 and October 31, 2017 is summarized as follows (in thousands): Maturity October 31, 2018 July 31, 2018 October 31, 2017 Vail Holdings Credit Agreement term loan (a) 2023 $ 950,000 $ 684,375 $ 712,500 Vail Holdings Credit Agreement revolver (a) 2023 120,000 130,000 95,000 Whistler Credit Agreement revolver (b) 2022 72,170 65,353 104,625 Employee housing bonds 2027-2039 52,575 52,575 52,575 Canyons obligation 2063 335,947 334,509 330,217 Other 2024-2028 8,821 9,270 9,743 Total debt 1,539,513 1,276,082 1,304,660 Less: Unamortized debt issuance costs 4,063 3,350 3,913 Less: Current maturities (c) 48,482 38,455 38,422 Long-term debt, net $ 1,486,968 $ 1,234,277 $ 1,262,325 (a) On August 15, 2018 , in order to fund the Stevens Pass and Triple Peaks acquisitions (see Note 6, Acquisitions), the Company’s wholly owned subsidiary, Vail Holdings, Inc. (“VHI”), entered into the Eighth Amended and Restated Credit Agreement (the “Vail Holdings Credit Agreement”), with Bank of America, N.A., as administrative agent, and other lenders named therein, through which these lenders agreed to provide an additional $265.6 million in incremental term loans and agreed, on behalf of all lenders, to extend the maturity date for the outstanding term loans and revolver facility under the Vail Holdings Credit Agreement to August 15, 2023 . The Vail Holdings Credit Agreement consists of a $4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will begin on January 31, 2019, in equal installments, with five percent payable in each year and the final payment of all amounts outstanding, plus accrued and unpaid interest due in August 2023.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October 31, 2018 ( 3.55% as of October 31, 2018).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October 31, 2018). The unused amounts are accessible to the extent that the Net Funded Debt to Adjusted EBITDA ratio does not exceed the maximum ratio allowed at quarter-ends and the ratio of Adjusted EBITDA to interest on Funded Debt (as defined in the Vail Holdings Credit Agreement)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which matures on November 12, 2022 .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October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October 31, 2018 , all borrowings under the Whistler Credit Agreement were made in Canadian dollars and by way of the issuance of bankers’ acceptances plus 1.75% (approximately 3.87% ). The Whistler Credit Agreement also includes a quarterly unused commitment fee based on the Consolidated Total Leverage Ratio, which as of October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Current maturities represent principal payments due in the next 12 months. Aggregate maturities of debt outstanding as of October 31, 2018 reflected by fiscal year (August 1 through July 31) are as follows (in thousands): Total 2019 (November 2018 through July 2019) $ 36,131 2020 48,516 2021 48,580 2022 48,648 2023 120,889 Thereafter 1,236,749 Total debt $ 1,539,513 The Company recorded gross interest expense of $18.6 million and $15.2 million for the three months ended October 31, 2018 and 2017 , respectively, of which $0.3 million was amortization of deferred financing costs in both periods. The Company was in compliance with all of its financial and operating covenants required to be maintained under its debt instruments for all periods presented. In connection with the acquisition of Whistler Blackcomb in October 2016,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2.3 million and $7.3 million , respectively, of non-cash foreign currency losses on the intercompany loan to Whistler Blackcomb for the three months ended October 31, 2018 and 2017 on the Company’s Consolidated Condensed Statements of Operations.</t>
  </si>
  <si>
    <t>Acquisitions</t>
  </si>
  <si>
    <t>Business Combinations [Abstract]</t>
  </si>
  <si>
    <t>Acquisitions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5, Long-Term Debt) to fund the transaction and associated acquisition related expenses.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6 ) Net assets acquired $ 64,035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three months ended October 31, 2018. The operating results of Stevens Pass are reported within the Mountain segment prospectively from the date of acquisition. Okemo Mountain Resort, Crested Butte Resort and Mount Sunapee Resort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4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4 million , for which the Company utilized cash on hand and borrowed $195.6 million under the Vail Holdings Credit Agreement term loan (see Note 5,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225 Property, plant and equipment 159,799 Goodwill 52,392 Identifiable intangible assets 27,661 Deferred income taxes, net 3,522 Liabilities (19,238 ) Net assets acquired $ 229,361 Identifiable intangible assets acquired in the transaction were primarily related to property management contracts and trade names.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three months ended October 31, 2018. The operating results of Triple Peaks are reported within the Mountain and Lodging segments prospectively from the date of acquisition. The estimated fair values of assets acquired and liabilities assumed in the acquisitions of Stevens Pass and Triple Peak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 Pro Forma Financial Information The following presents the unaudited pro forma consolidated financial information of the Company as if the acquisitions of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Three Months Ended October 31, 2018 2017 Pro forma net revenue $ 227,529 $ 235,238 Pro forma net loss attributable to Vail Resorts, Inc. $ (108,620 ) $ (35,721 ) Pro forma basic net loss per share attributable to Vail Resorts, Inc. $ (2.68 ) $ (0.89 ) Pro forma diluted net loss per share attributable to Vail Resorts, Inc. $ (2.68 ) $ (0.89 )</t>
  </si>
  <si>
    <t>Supplementary Balance Sheet Information</t>
  </si>
  <si>
    <t>Balance Sheet Related Disclosures [Abstract]</t>
  </si>
  <si>
    <t>Supplementary Balance Sheet Information The composition of property, plant and equipment follows (in thousands): October 31, 2018 July 31, 2018 October 31, 2017 Land and land improvements $ 611,155 $ 552,271 $ 550,627 Buildings and building improvements 1,271,375 1,193,528 1,186,731 Machinery and equipment 1,054,610 1,007,250 985,639 Furniture and fixtures 295,128 283,694 284,815 Software 113,901 113,699 111,440 Vehicles 63,346 60,697 59,600 Construction in progress 106,378 59,579 77,512 Gross property, plant and equipment 3,515,893 3,270,718 3,256,364 Accumulated depreciation (1,689,911 ) (1,643,499 ) (1,561,672 ) Property, plant and equipment, net $ 1,825,982 $ 1,627,219 $ 1,694,692 The composition of accounts payable and accrued liabilities follows (in thousands): October 31, 2018 July 31, 2018 October 31, 2017 Trade payables $ 118,648 $ 80,793 $ 103,540 Deferred revenue 450,300 282,103 407,848 Accrued salaries, wages and deferred compensation 20,961 40,034 19,699 Accrued benefits 30,712 33,963 30,317 Deposits 34,479 26,646 21,017 Other liabilities 48,533 40,994 48,046 Total accounts payable and accrued liabilities $ 703,633 $ 504,533 $ 630,467 The composition of other long-term liabilities follows (in thousands): October 31, 2018 July 31, 2018 October 31, 2017 Private club deferred initiation fee revenue $ 112,669 $ 114,319 $ 117,151 Unfavorable lease obligation, net 21,100 21,839 23,922 Other long-term liabilities 139,797 155,348 149,347 Total other long-term liabilities $ 273,566 $ 291,506 $ 290,420 The changes in the net carrying amount of goodwill allocated between the Company’s segments for the three months ended October 31, 2018 are as follows (in thousands): Mountain Lodging Goodwill, net Balance at July 31, 2018 $ 1,407,787 $ 67,899 $ 1,475,686 Acquisitions 81,270 — 81,270 Effects of changes in foreign currency exchange rates (13,015 ) — (13,015 ) Balance at October 31, 2018 $ 1,476,042 $ 67,899 $ 1,543,941</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and Contingent Consideration measured at estimated fair value (all other assets and liabilities measured at fair value are immaterial) (in thousands). Estimated Fair Value Measurement as of October 31, 2018 Description Total Level 1 Level 2 Level 3 Assets: Money Market $ 3,026 $ 3,026 $ — $ — Commercial Paper $ 2,401 $ — $ 2,401 $ — Certificates of Deposit $ 10,836 $ — $ 10,836 $ — Liabilities: Contingent Consideration $ 23,033 $ — $ — $ 23,033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October 31, 2017 Description Total Level 1 Level 2 Level 3 Assets: Money Market $ 3,010 $ 3,010 $ — $ — Commercial Paper $ 2,401 $ — $ 2,401 $ — Certificates of Deposit $ 2,406 $ — $ 2,406 $ — Liabilities: Contingent Consideration $ 23,754 $ — $ — $ 23,754 The Company’s cash equivalents are measured utilizing quoted market prices or pricing models whereby all significant inputs are either observable or corroborated by observable market data. The changes in Contingent Consideration during the three months ended October 31, 2018 and 2017 were as follows (in thousands): Balance as of July 31, 2018 and 2017, respectively $ 21,900 $ 27,400 Payments (67 ) (3,646 ) Change in estimated fair value 1,200 — Balance as of October 31, 2018 and 2017, respectively $ 23,033 $ 23,754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3%, volatility of 17.5% and future period Park City EBITDA and capital expenditures,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6 million . Contingent Consideration is classified as a liability, which is remeasured to fair value at each reporting date until the contingency is resolved. During the three months ended October 31, 2018 , the Company made a payment to the landlord for Contingent Consideration of approximately $0.1 million and recorded an increase of approximately $1.2 million primarily related to the estimated Contingent Consideration payment for the fiscal year ending July 31, 2019. These changes resulted in an estimated fair value of the Contingent Consideration of approximately $23.0 million , which is reflected in other long-term liabilities in the Consolidated Condensed Balance Sheet.</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2.0 million primarily within other long-term liabilities in the accompanying Consolidated Condensed Balance Sheets, as of October 31, 2018 , July 31, 2018 and October 31, 2017 , respectively, with respect to the estimated present value of future RSRMD capital improvement fees. The Company estimates it will make capital improvement fee payments under this arrangement through the fiscal year ending July 31, 2031 . Guarantees/Indemnifications As of October 31, 2018 , the Company had various letters of credit outstanding totaling $68.3 million , consisting of $53.4 million to support the Employee Housing Bonds, $9.9 million primarily for workers’ compensation and insurance-related deductibles, and $5.0 million related to the Stevens Pass acquisition. The Company also had surety bonds of $10.4 million as of October 31, 2018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October 31, 2018 , July 31, 2018 and October 31, 2017 , the accruals for the above loss contingencies were not material individually or in the aggregate.</t>
  </si>
  <si>
    <t>Segment Information</t>
  </si>
  <si>
    <t>Segment Reporting [Abstract]</t>
  </si>
  <si>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following table presents financial information by reportable segment, which is used by management in evaluating performance and allocating resources (in thousands): Three Months Ended October 31, 2018 2017 Net revenue: Lift $ 24,685 $ 25,468 Ski school 4,272 4,438 Dining 18,292 18,302 Retail/rental 43,342 45,407 Other 54,415 54,510 Total Mountain net revenue 145,006 148,125 Lodging 74,900 72,089 Total Resort net revenue 219,906 220,214 Real Estate 98 636 Total net revenue $ 220,004 $ 220,850 Segment operating expense: Mountain $ 222,363 $ 207,084 Lodging 71,004 67,734 Resort 293,367 274,818 Real Estate, net 1,370 1,691 Total segment operating expense $ 294,737 $ 276,509 Mountain equity investment income, net $ 950 $ 522 Reported EBITDA: Mountain $ (76,407 ) $ (58,437 ) Lodging 3,896 4,355 Resort (72,511 ) (54,082 ) Real Estate (1,272 ) (1,055 ) Total Reported EBITDA $ (73,783 ) $ (55,137 ) Real estate held for sale and investment $ 101,743 $ 102,697 Reconciliation to net loss attributable to Vail Resorts, Inc.: Total Reported EBITDA $ (73,783 ) $ (55,137 ) Depreciation and amortization (51,043 ) (48,624 ) Change in estimated fair value of contingent consideration (1,200 ) — (Loss) gain on disposal of fixed assets and other, net (619 ) 567 Investment income and other, net 463 383 Foreign currency loss on intercompany loans (2,311 ) (7,346 ) Interest expense, net (18,638 ) (15,174 ) Loss before benefit from income taxes (147,131 ) (125,331 ) Benefit from income taxes 36,405 93,404 Net loss (110,726 ) (31,927 ) Net loss attributable to noncontrolling interests 2,931 3,542 Net loss attributable to Vail Resorts, Inc. $ (107,795 ) $ (28,385 )</t>
  </si>
  <si>
    <t>Share Repurchase Program</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repurchased 197,896 Vail Shares (at a total cost of approximately $50.0 million ) during the three months ended October 31, 2018. The Company did not repurchase any Vail Shares during the three months ended October 31, 2017. Since inception of its share repurchase program through October 31, 2018 , the Company has repurchased 5,749,612 Vail Shares for approximately $323.0 million . As of October 31, 2018 , 1,750,388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si>
  <si>
    <t>Summary of Significant Accounting Policies (Policies)</t>
  </si>
  <si>
    <t>Consolidated Financial Statements Policy [Table Text Block]</t>
  </si>
  <si>
    <t xml:space="preserve">Consolidated Condensed Financial Statements—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18 .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18 was derived from audited financial statements. </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si>
  <si>
    <t>Revenue from Contract with Customer [Policy Text Block]</t>
  </si>
  <si>
    <t>Revenue Recognition — The Company recognizes revenues from contracts with customers when or as control of goods or services promised in the contracts is transferred in an amount that reflects consideration to which it expects to be entitled to in exchange for those goods or services. The Company determines the appropriate revenue recognition for contracts with customers by analyzing the type, terms and conditions of contracts or arrangements with customers. Certain contracts with customers contain multiple performance obligations in which case revenue is allocated to each distinct and separate performance obligation based on its relative standalone selling price. See Note 3, Revenues, for more information.</t>
  </si>
  <si>
    <t>Fair Value Measurement, Policy [Policy Text Block]</t>
  </si>
  <si>
    <t xml:space="preserve">Fair Value Instruments— The recorded amounts for cash and cash equivalents, receivables, other current assets, and accounts payable and accrued liabilities approximate fair value due to their short-term nature. The fair value of amounts outstanding under the Vail Holdings Credit Agreement revolver and term loan, Whistler Credit Agreement revolver and the Employee Housing Bonds (all as defined in Note 5, Long-Term Debt) approximate book value due to the variable nature of the interest rate, which is a market rate, associated with the debt. </t>
  </si>
  <si>
    <t>New Accounting Pronouncements and Changes in Accounting Principles [Text Block]</t>
  </si>
  <si>
    <t>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our historic accounting under Topic 605. On August 1, 2018, as a result of adopting the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loss attributable to Vail Resorts, Inc. for the three months ended October 31, 2018. In accordance with the new revenue recognition standard disclosure requirements, the impact of adoption of Topic 606 on the Consolidated Condensed Balance Sheet as of October 31, 2018 was as follows (in thousands): As of October 31, 2018 Balance Sheet Balances Without Adoption of Topic 606 Adjustments As Reported (Under Topic 606) Liabilities Accounts payable and accrued liabilities $ 696,116 $ 7,517 $ 703,633 Stockholders’ equity Retained earnings $ 559,380 $ (7,517 ) $ 551,863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condens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three months ended October 31, 2017 increased by $6.7 million under the new guidance as compared to what was reported under the previously required guidance. Additionally, due to the inclusion of restricted cash in the beginning and end of period balances, cash, cash equivalents and restricted cash as of October 31, 2017 and July 31, 2017 increased $16.6 million and $10.3 million , respectively, as compared to what was reported under the previously required guidance.</t>
  </si>
  <si>
    <t>Accounting Standards Being Evaluated</t>
  </si>
  <si>
    <t>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including those classified as operating leases under previous accounting guidance, on the balance sheet and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be largely unchanged. The standard will be effective for fiscal years beginning after December 15, 2018, including interim periods within those years (the Company’s first quarter of fiscal 2020), and must be applied using a modified retrospective transition approach to leases existing at, or entered into after, the beginning of the earliest comparative period presented in the financial statements, with early adoption permitted. The Company is currently evaluating the impacts the adoption of this accounting standard will have on the Company’s financial position or results of operations and cash flows and related disclosures. Additionally, the Company is evaluating the impacts of the standard beyond accounting, including system, data and process changes required to comply with the standard and has selected an information system application that will centralize the Company’s lease information and be utilized for accounting under the new standard.</t>
  </si>
  <si>
    <t>Revenue (Tables)</t>
  </si>
  <si>
    <t>Disaggregation of Revenue [Table Text Block]</t>
  </si>
  <si>
    <t>Disaggregation of Revenues The following table presents net revenues disaggregated by segment and major revenue type (in thousands): Three Months Ended October 31, 2018 2017 Mountain net revenue: Lift $ 24,685 $ 25,468 Ski School 4,272 4,438 Dining 18,292 18,302 Retail/Rental 43,342 45,407 Other 54,415 54,510 Total Mountain net revenue $ 145,006 $ 148,125 Lodging net revenue: Owned hotel rooms $ 19,599 $ 19,635 Managed condominium rooms 11,118 10,171 Dining 16,129 15,880 Transportation 2,474 2,553 Golf 9,150 8,426 Other 12,777 12,115 71,247 68,780 Payroll cost reimbursements 3,653 3,309 Total Lodging net revenue $ 74,900 $ 72,089 Total Resort net revenue $ 219,906 $ 220,214 Total Real Estate net revenue 98 636 Total net revenue $ 220,004 $ 220,850</t>
  </si>
  <si>
    <t>Net Income Per Common Share (Tables)</t>
  </si>
  <si>
    <t>Long-Term Debt (Tables)</t>
  </si>
  <si>
    <t>Schedule Of Long-Term Debt</t>
  </si>
  <si>
    <t xml:space="preserve">Long-term debt, net as of October 31, 2018 , July 31, 2018 and October 31, 2017 is summarized as follows (in thousands): Maturity October 31, 2018 July 31, 2018 October 31, 2017 Vail Holdings Credit Agreement term loan (a) 2023 $ 950,000 $ 684,375 $ 712,500 Vail Holdings Credit Agreement revolver (a) 2023 120,000 130,000 95,000 Whistler Credit Agreement revolver (b) 2022 72,170 65,353 104,625 Employee housing bonds 2027-2039 52,575 52,575 52,575 Canyons obligation 2063 335,947 334,509 330,217 Other 2024-2028 8,821 9,270 9,743 Total debt 1,539,513 1,276,082 1,304,660 Less: Unamortized debt issuance costs 4,063 3,350 3,913 Less: Current maturities (c) 48,482 38,455 38,422 Long-term debt, net $ 1,486,968 $ 1,234,277 $ 1,262,325 (a) On August 15, 2018 , in order to fund the Stevens Pass and Triple Peaks acquisitions (see Note 6, Acquisitions), the Company’s wholly owned subsidiary, Vail Holdings, Inc. (“VHI”), entered into the Eighth Amended and Restated Credit Agreement (the “Vail Holdings Credit Agreement”), with Bank of America, N.A., as administrative agent, and other lenders named therein, through which these lenders agreed to provide an additional $265.6 million in incremental term loans and agreed, on behalf of all lenders, to extend the maturity date for the outstanding term loans and revolver facility under the Vail Holdings Credit Agreement to August 15, 2023 . The Vail Holdings Credit Agreement consists of a $4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will begin on January 31, 2019, in equal installments, with five percent payable in each year and the final payment of all amounts outstanding, plus accrued and unpaid interest due in August 2023.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October 31, 2018 ( 3.55% as of October 31, 2018).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 0.25% as of October 31, 2018). The unused amounts are accessible to the extent that the Net Funded Debt to Adjusted EBITDA ratio does not exceed the maximum ratio allowed at quarter-ends and the ratio of Adjusted EBITDA to interest on Funded Debt (as defined in the Vail Holdings Credit Agreement)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b)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which matures on November 12, 2022 .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October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 As of October 31, 2018 , all borrowings under the Whistler Credit Agreement were made in Canadian dollars and by way of the issuance of bankers’ acceptances plus 1.75% (approximately 3.87% ). The Whistler Credit Agreement also includes a quarterly unused commitment fee based on the Consolidated Total Leverage Ratio, which as of October 31, 2018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Current maturities represent principal payments due in the next 12 months. </t>
  </si>
  <si>
    <t>Schedule Of Aggregate Maturities For Debt Outstanding</t>
  </si>
  <si>
    <t>Aggregate maturities of debt outstanding as of October 31, 2018 reflected by fiscal year (August 1 through July 31) are as follows (in thousands): Total 2019 (November 2018 through July 2019) $ 36,131 2020 48,516 2021 48,580 2022 48,648 2023 120,889 Thereafter 1,236,749 Total debt $ 1,539,513</t>
  </si>
  <si>
    <t>Acquisitions Acquisitions (Tables)</t>
  </si>
  <si>
    <t>Business Acquisition [Line Items]</t>
  </si>
  <si>
    <t>Business Acquisition, Pro Forma Information [Table Text Block]</t>
  </si>
  <si>
    <t>The following presents the unaudited pro forma consolidated financial information of the Company as if the acquisitions of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Three Months Ended October 31, 2018 2017 Pro forma net revenue $ 227,529 $ 235,238 Pro forma net loss attributable to Vail Resorts, Inc. $ (108,620 ) $ (35,721 ) Pro forma basic net loss per share attributable to Vail Resorts, Inc. $ (2.68 ) $ (0.89 ) Pro forma diluted net loss per share attributable to Vail Resorts, Inc. $ (2.68 ) $ (0.89 )</t>
  </si>
  <si>
    <t>Stevens Pass [Member]</t>
  </si>
  <si>
    <t>Schedule of Recognized Identified Assets Acquired and Liabilities Assumed [Table Text Block]</t>
  </si>
  <si>
    <t>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5, Long-Term Debt) to fund the transaction and associated acquisition related expenses.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6 ) Net assets acquired $ 64,035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Condensed Statement of Operations for the three months ended October 31, 2018. The operating results of Stevens Pass are reported within the Mountain segment prospectively from the date of acquisition.</t>
  </si>
  <si>
    <t>Triple Peaks, LLC [Member]</t>
  </si>
  <si>
    <t>Okemo Mountain Resort, Crested Butte Resort and Mount Sunapee Resort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4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4 million , for which the Company utilized cash on hand and borrowed $195.6 million under the Vail Holdings Credit Agreement term loan (see Note 5,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225 Property, plant and equipment 159,799 Goodwill 52,392 Identifiable intangible assets 27,661 Deferred income taxes, net 3,522 Liabilities (19,238 ) Net assets acquired $ 229,361 Identifiable intangible assets acquired in the transaction were primarily related to property management contracts and trade names.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Condensed Statement of Operations for the three months ended October 31, 2018. The operating results of Triple Peaks are reported within the Mountain and Lodging segments prospectively from the date of acquisition. The estimated fair values of assets acquired and liabilities assumed in the acquisitions of Stevens Pass and Triple Peak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t>
  </si>
  <si>
    <t>Supplementary Balance Sheet Information (Tables)</t>
  </si>
  <si>
    <t>Composition Of Property, Plant And Equipment</t>
  </si>
  <si>
    <t>The composition of property, plant and equipment follows (in thousands): October 31, 2018 July 31, 2018 October 31, 2017 Land and land improvements $ 611,155 $ 552,271 $ 550,627 Buildings and building improvements 1,271,375 1,193,528 1,186,731 Machinery and equipment 1,054,610 1,007,250 985,639 Furniture and fixtures 295,128 283,694 284,815 Software 113,901 113,699 111,440 Vehicles 63,346 60,697 59,600 Construction in progress 106,378 59,579 77,512 Gross property, plant and equipment 3,515,893 3,270,718 3,256,364 Accumulated depreciation (1,689,911 ) (1,643,499 ) (1,561,672 ) Property, plant and equipment, net $ 1,825,982 $ 1,627,219 $ 1,694,692</t>
  </si>
  <si>
    <t>Components Of Accounts Payable And Accrued Liabilities</t>
  </si>
  <si>
    <t>The composition of accounts payable and accrued liabilities follows (in thousands): October 31, 2018 July 31, 2018 October 31, 2017 Trade payables $ 118,648 $ 80,793 $ 103,540 Deferred revenue 450,300 282,103 407,848 Accrued salaries, wages and deferred compensation 20,961 40,034 19,699 Accrued benefits 30,712 33,963 30,317 Deposits 34,479 26,646 21,017 Other liabilities 48,533 40,994 48,046 Total accounts payable and accrued liabilities $ 703,633 $ 504,533 $ 630,467</t>
  </si>
  <si>
    <t>Components Of Other Long-Term Liabilities</t>
  </si>
  <si>
    <t>The composition of other long-term liabilities follows (in thousands): October 31, 2018 July 31, 2018 October 31, 2017 Private club deferred initiation fee revenue $ 112,669 $ 114,319 $ 117,151 Unfavorable lease obligation, net 21,100 21,839 23,922 Other long-term liabilities 139,797 155,348 149,347 Total other long-term liabilities $ 273,566 $ 291,506 $ 290,420</t>
  </si>
  <si>
    <t>Schedule of Goodwill [Table Text Block]</t>
  </si>
  <si>
    <t>The changes in the net carrying amount of goodwill allocated between the Company’s segments for the three months ended October 31, 2018 are as follows (in thousands): Mountain Lodging Goodwill, net Balance at July 31, 2018 $ 1,407,787 $ 67,899 $ 1,475,686 Acquisitions 81,270 — 81,270 Effects of changes in foreign currency exchange rates (13,015 ) — (13,015 ) Balance at October 31, 2018 $ 1,476,042 $ 67,899 $ 1,543,941</t>
  </si>
  <si>
    <t>Fair Value Measurements (Tables)</t>
  </si>
  <si>
    <t>Summary Of Cash Equivalents Measured At Fair Value</t>
  </si>
  <si>
    <t>The table below summarizes the Company’s cash equivalents and Contingent Consideration measured at estimated fair value (all other assets and liabilities measured at fair value are immaterial) (in thousands). Estimated Fair Value Measurement as of October 31, 2018 Description Total Level 1 Level 2 Level 3 Assets: Money Market $ 3,026 $ 3,026 $ — $ — Commercial Paper $ 2,401 $ — $ 2,401 $ — Certificates of Deposit $ 10,836 $ — $ 10,836 $ — Liabilities: Contingent Consideration $ 23,033 $ — $ — $ 23,033 Estimated Fair Value Measurement as of July 31, 2018 Description Total Level 1 Level 2 Level 3 Assets: Money Market $ 3,021 $ 3,021 $ — $ — Commercial Paper $ 2,401 $ — $ 2,401 $ — Certificates of Deposit $ 11,249 $ — $ 11,249 $ — Liabilities: Contingent Consideration $ 21,900 $ — $ — $ 21,900 Estimated Fair Value Measurement as of October 31, 2017 Description Total Level 1 Level 2 Level 3 Assets: Money Market $ 3,010 $ 3,010 $ — $ — Commercial Paper $ 2,401 $ — $ 2,401 $ — Certificates of Deposit $ 2,406 $ — $ 2,406 $ — Liabilities: Contingent Consideration $ 23,754 $ — $ — $ 23,754</t>
  </si>
  <si>
    <t>Segment Information (Tables)</t>
  </si>
  <si>
    <t>Summary Of Financial Information By Reportable Segment</t>
  </si>
  <si>
    <t>The following table presents financial information by reportable segment, which is used by management in evaluating performance and allocating resources (in thousands): Three Months Ended October 31, 2018 2017 Net revenue: Lift $ 24,685 $ 25,468 Ski school 4,272 4,438 Dining 18,292 18,302 Retail/rental 43,342 45,407 Other 54,415 54,510 Total Mountain net revenue 145,006 148,125 Lodging 74,900 72,089 Total Resort net revenue 219,906 220,214 Real Estate 98 636 Total net revenue $ 220,004 $ 220,850 Segment operating expense: Mountain $ 222,363 $ 207,084 Lodging 71,004 67,734 Resort 293,367 274,818 Real Estate, net 1,370 1,691 Total segment operating expense $ 294,737 $ 276,509 Mountain equity investment income, net $ 950 $ 522 Reported EBITDA: Mountain $ (76,407 ) $ (58,437 ) Lodging 3,896 4,355 Resort (72,511 ) (54,082 ) Real Estate (1,272 ) (1,055 ) Total Reported EBITDA $ (73,783 ) $ (55,137 ) Real estate held for sale and investment $ 101,743 $ 102,697 Reconciliation to net loss attributable to Vail Resorts, Inc.: Total Reported EBITDA $ (73,783 ) $ (55,137 ) Depreciation and amortization (51,043 ) (48,624 ) Change in estimated fair value of contingent consideration (1,200 ) — (Loss) gain on disposal of fixed assets and other, net (619 ) 567 Investment income and other, net 463 383 Foreign currency loss on intercompany loans (2,311 ) (7,346 ) Interest expense, net (18,638 ) (15,174 ) Loss before benefit from income taxes (147,131 ) (125,331 ) Benefit from income taxes 36,405 93,404 Net loss (110,726 ) (31,927 ) Net loss attributable to noncontrolling interests 2,931 3,542 Net loss attributable to Vail Resorts, Inc. $ (107,795 ) $ (28,385 )</t>
  </si>
  <si>
    <t>Summary of Significant Accounting Policies Recently Issued Accounting Standards (Details) - USD ($) $ in Thousands</t>
  </si>
  <si>
    <t>Jul. 31, 2017</t>
  </si>
  <si>
    <t>Increase (Decrease) in Restricted Cash for Operating Activities</t>
  </si>
  <si>
    <t>Accounts Payable and Accrued Liabilities [Member]</t>
  </si>
  <si>
    <t>Revenue (Details) - USD ($) $ in Thousands</t>
  </si>
  <si>
    <t>Mountain Revenue Net</t>
  </si>
  <si>
    <t>Lodging Revenue Net</t>
  </si>
  <si>
    <t>Lift Tickets [Member]</t>
  </si>
  <si>
    <t>Ski School [Member]</t>
  </si>
  <si>
    <t>Dining [Member]</t>
  </si>
  <si>
    <t>Retail/Rental [Member]</t>
  </si>
  <si>
    <t>Other Mountain Revenue [Member]</t>
  </si>
  <si>
    <t>Owned Hotel Revenue [Member]</t>
  </si>
  <si>
    <t>Managed condominium rooms [Member]</t>
  </si>
  <si>
    <t>Transportation [Member]</t>
  </si>
  <si>
    <t>Golf [Member]</t>
  </si>
  <si>
    <t>Other Lodging Revenue [Member]</t>
  </si>
  <si>
    <t>Lodging revenue (excluding payroll cost reimbursements) [Member]</t>
  </si>
  <si>
    <t>Payroll cost reimbursements [Member]</t>
  </si>
  <si>
    <t>Revenue Contract Balances (Details) $ in Millions</t>
  </si>
  <si>
    <t>Oct. 31, 2018USD ($)</t>
  </si>
  <si>
    <t>Schedule of Goodwill [Abstract]</t>
  </si>
  <si>
    <t>Capitalized Contract Cost, Net</t>
  </si>
  <si>
    <t>Recognition of Deferred Revenue</t>
  </si>
  <si>
    <t>Revenue Costs to Obtain Contracts with Customers (Details) $ in Millions</t>
  </si>
  <si>
    <t>Net Loss Per Common Share Net Income per Common Share (Narrative) (Details) - USD ($) $ / shares in Units, $ in Thousands</t>
  </si>
  <si>
    <t>Jan. 10, 2019</t>
  </si>
  <si>
    <t>Dec. 27, 2018</t>
  </si>
  <si>
    <t>Anti-dilutive securities (in shares)</t>
  </si>
  <si>
    <t>Common Stock, Dividends, Per Share, Cash Paid</t>
  </si>
  <si>
    <t>Payments of Dividends</t>
  </si>
  <si>
    <t>Scenario, Forecast [Member]</t>
  </si>
  <si>
    <t>Dividends Payable, Date to be Paid</t>
  </si>
  <si>
    <t>Jan. 10,
		2019</t>
  </si>
  <si>
    <t>Dividends Payable, Date of Record</t>
  </si>
  <si>
    <t>Dec. 27,
		2018</t>
  </si>
  <si>
    <t>Stock Issued During Period, Shares, New Issues</t>
  </si>
  <si>
    <t>Net Income Per Common Share (Summary of Calculation of Basic and Diluted EPS) (Details) - USD ($) $ / shares in Units, $ in Thousands</t>
  </si>
  <si>
    <t>Antidilutive Securities Excluded from Computation of Earnings Per Share, Amount</t>
  </si>
  <si>
    <t>Weighted-average Vail Shares outstanding</t>
  </si>
  <si>
    <t>Weighted-average Exchangeco Shares outstanding</t>
  </si>
  <si>
    <t>Total Weighted-average shares outstanding</t>
  </si>
  <si>
    <t>Effect of dilutive securities</t>
  </si>
  <si>
    <t>Total shares</t>
  </si>
  <si>
    <t>Long-Term Debt Long-Term Debt (Narrative) (Details) - USD ($)</t>
  </si>
  <si>
    <t>Aug. 15, 2018</t>
  </si>
  <si>
    <t>Gross interest expense</t>
  </si>
  <si>
    <t>Long-term Debt</t>
  </si>
  <si>
    <t>Amortization of deferred financing costs</t>
  </si>
  <si>
    <t>Intercompany Foreign Currency Balance, Amount</t>
  </si>
  <si>
    <t>Debt Instrument, Unused Borrowing Capacity, Fee</t>
  </si>
  <si>
    <t>Unamortized Debt Issuance Expense</t>
  </si>
  <si>
    <t>Foreign currency loss on intercompany loans (Note 4)</t>
  </si>
  <si>
    <t>Term Loan [Member]</t>
  </si>
  <si>
    <t>Line of Credit Facility, Initiation Date</t>
  </si>
  <si>
    <t>Aug. 15,
		2018</t>
  </si>
  <si>
    <t>Line of Credit Facility, Increase (Decrease), Net</t>
  </si>
  <si>
    <t>Debt Instrument, Maturity Date</t>
  </si>
  <si>
    <t>Aug. 15,
		2023</t>
  </si>
  <si>
    <t>Long-term Line of Credit</t>
  </si>
  <si>
    <t>Debt Instrument, Interest Rate, Stated Percentage</t>
  </si>
  <si>
    <t>3.55%</t>
  </si>
  <si>
    <t>Long-term Debt, Description</t>
  </si>
  <si>
    <t>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will begin on January 31, 2019, in equal installments, with five percent payable in each year and the final payment of all amounts outstanding, plus accrued and unpaid interest due in August 2023.</t>
  </si>
  <si>
    <t>Credit Facility Revolver [Member]</t>
  </si>
  <si>
    <t>Line of Credit Facility, Maximum Borrowing Capacity</t>
  </si>
  <si>
    <t>Whistler Credit Agreement revolver [Member]</t>
  </si>
  <si>
    <t>Nov. 12,
		2013</t>
  </si>
  <si>
    <t>Nov. 12,
		2022</t>
  </si>
  <si>
    <t>3.87%</t>
  </si>
  <si>
    <t>Borrowings under the Whistler Credit Agreement are available in Canadian or U.S. dollars and bear interest annually, subject to an applicable margin based on the WB Partnerships’ Consolidated Total Leverage Ratio (as defined in the Whistler Credit Agreement), with pricing as of October 31, 2018,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si>
  <si>
    <t>0.3937%</t>
  </si>
  <si>
    <t>Canada, Dollars | Whistler Credit Agreement revolver [Member]</t>
  </si>
  <si>
    <t>Line of Credit Facility, Remaining Borrowing Capacity</t>
  </si>
  <si>
    <t>Long-Term Debt (Schedule Of Debt Instruments) (Details) - USD ($) $ in Thousands</t>
  </si>
  <si>
    <t>Total debt</t>
  </si>
  <si>
    <t>Fiscal year maturity</t>
  </si>
  <si>
    <t>Employee Housing Bonds [Member]</t>
  </si>
  <si>
    <t>Canyons Obligation [Member]</t>
  </si>
  <si>
    <t>Other [Member]</t>
  </si>
  <si>
    <t>Maximum [Member] | Employee Housing Bonds [Member]</t>
  </si>
  <si>
    <t>Fiscal year maturity, end</t>
  </si>
  <si>
    <t>Dec. 31,
		2039</t>
  </si>
  <si>
    <t>Maximum [Member] | Other [Member]</t>
  </si>
  <si>
    <t>Dec. 31,
		2028</t>
  </si>
  <si>
    <t>Minimum [Member] | Employee Housing Bonds [Member]</t>
  </si>
  <si>
    <t>Fiscal year maturity, start</t>
  </si>
  <si>
    <t>Dec. 31,
		2027</t>
  </si>
  <si>
    <t>Minimum [Member] | Other [Member]</t>
  </si>
  <si>
    <t>Dec. 31,
		2024</t>
  </si>
  <si>
    <t>Long-Term Debt (Schedule Of Aggregate Maturities For Debt Outstanding) (Details) - USD ($) $ in Thousands</t>
  </si>
  <si>
    <t>Debt Instrument [Line Items]</t>
  </si>
  <si>
    <t>2019 (November 2018 through July 2019)</t>
  </si>
  <si>
    <t>Thereafter</t>
  </si>
  <si>
    <t>Acquisitions (Narrative) (Details) - USD ($) $ in Thousands</t>
  </si>
  <si>
    <t>Payments to Acquire Businesses, Net of Cash Acquired</t>
  </si>
  <si>
    <t>Business Combination, Cash Consideration Transferred</t>
  </si>
  <si>
    <t>Proceeds from (Repayments of) Debt</t>
  </si>
  <si>
    <t>Business Acquisition, Transaction Costs</t>
  </si>
  <si>
    <t>Business Combination, Consideration Transferred</t>
  </si>
  <si>
    <t>Business Combination, Consideration Transferred, Other</t>
  </si>
  <si>
    <t>Acquisitions (Summary Of Estimate Of Fair Value Of Identifiable Assets Acquired And Liabilities Assumed) (Details) - USD ($) $ in Thousands</t>
  </si>
  <si>
    <t>Goodwill Acquired During Period</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 Noncurrent</t>
  </si>
  <si>
    <t>Business Combination, Recognized Identifiable Assets Acquired and Liabilities Assumed, Liabilities</t>
  </si>
  <si>
    <t>Business Combination, Recognized Identifiable Assets Acquired and Liabilities Assumed, Net</t>
  </si>
  <si>
    <t>Acquisitions (Summary Pro Forma Financial Information) (Details) - USD ($) $ / shares in Units, $ in Thousands</t>
  </si>
  <si>
    <t>Pro Forma Financial Information [Line Items]</t>
  </si>
  <si>
    <t>Pro forma net revenue</t>
  </si>
  <si>
    <t>Pro forma net loss attributable to Vail Resorts, Inc.</t>
  </si>
  <si>
    <t>Pro forma basic net loss per share attributable to Vail Resorts, Inc.</t>
  </si>
  <si>
    <t>Pro forma diluted net loss per share attributable to Vail Resorts, Inc.</t>
  </si>
  <si>
    <t>Supplementary Balance Sheet Information (Composition Of Property, Plant And Equipment) (Details) - USD ($) $ in Thousands</t>
  </si>
  <si>
    <t>Property, Plant and Equipment [Line Items]</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nents Of Accounts Payable And Accrued Liabilities) (Details) - USD ($) $ in Thousands</t>
  </si>
  <si>
    <t>Trade payables</t>
  </si>
  <si>
    <t>Accrued salaries, wages and deferred compensation</t>
  </si>
  <si>
    <t>Accrued benefits</t>
  </si>
  <si>
    <t>Deposits</t>
  </si>
  <si>
    <t>Other liabilities</t>
  </si>
  <si>
    <t>Total accounts payable and accrued liabilities</t>
  </si>
  <si>
    <t>Supplementary Balance Sheet Information (Components Of Other Long-Term Liabilities) (Details) - USD ($) $ in Thousands</t>
  </si>
  <si>
    <t>Private club deferred initiation fee revenue</t>
  </si>
  <si>
    <t>Unfavorable lease obligation, net</t>
  </si>
  <si>
    <t>Other long-term liabilities</t>
  </si>
  <si>
    <t>Total other long-term liabilities</t>
  </si>
  <si>
    <t>Supplementary Balance Sheet Information Schedule of Goodwill (Details) - USD ($) $ in Thousands</t>
  </si>
  <si>
    <t>Goodwill [Line Items]</t>
  </si>
  <si>
    <t>Goodwill</t>
  </si>
  <si>
    <t>Goodwill, Acquired During Period</t>
  </si>
  <si>
    <t>Effects of changes in foreign currency exchange rates</t>
  </si>
  <si>
    <t>Mountain [Member]</t>
  </si>
  <si>
    <t>Lodging [Member]</t>
  </si>
  <si>
    <t>Fair Value Measurements (Details) - USD ($) $ in Thousands</t>
  </si>
  <si>
    <t>Contingent Consideration</t>
  </si>
  <si>
    <t>Payments for Rent</t>
  </si>
  <si>
    <t>Business Combination, Contingent Consideration Arrangements, Change in Amount of Contingent Consideration, Liability</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6 million</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3%, volatility of 17.5% and future period Park City EBITDA and capital expenditures, which are unobservable inputs and thus are considered Level 3 inputs.</t>
  </si>
  <si>
    <t>Money Market</t>
  </si>
  <si>
    <t>Level 1 [Member]</t>
  </si>
  <si>
    <t>Fair Value, Inputs, Level 3 [Member]</t>
  </si>
  <si>
    <t>Commercial Paper [Member]</t>
  </si>
  <si>
    <t>Commercial Paper</t>
  </si>
  <si>
    <t>Commercial Paper [Member] | Level 2 [Member]</t>
  </si>
  <si>
    <t>Certificates of Deposit [Member]</t>
  </si>
  <si>
    <t>Certificates of Deposit [Member] | Level 2 [Member]</t>
  </si>
  <si>
    <t>Commitments and Contingencies (Narrative) (Details) - USD ($) $ in Thousands</t>
  </si>
  <si>
    <t>Amount outstanding in letters of credit</t>
  </si>
  <si>
    <t>Outstanding Letters of Credit for Acquisitions</t>
  </si>
  <si>
    <t>Surety Bonds Outstanding</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Segment Information (Details) - USD ($) $ in Thousands</t>
  </si>
  <si>
    <t>Total Mountain net revenue</t>
  </si>
  <si>
    <t>Total Resort net revenue</t>
  </si>
  <si>
    <t>Mountain</t>
  </si>
  <si>
    <t>Lodging</t>
  </si>
  <si>
    <t>Resort</t>
  </si>
  <si>
    <t>Real Estate, net</t>
  </si>
  <si>
    <t>Total Reported EBITDA</t>
  </si>
  <si>
    <t>Foreign currency loss on intercompany loans</t>
  </si>
  <si>
    <t>Resort [Member]</t>
  </si>
  <si>
    <t>Real Estate [Member]</t>
  </si>
  <si>
    <t>Share Repurchase Program (Details) - USD ($) $ in Thousands</t>
  </si>
  <si>
    <t>9 Months Ended</t>
  </si>
  <si>
    <t>Apr. 30, 2018</t>
  </si>
  <si>
    <t>Dec. 04, 2015</t>
  </si>
  <si>
    <t>Jul. 16, 2008</t>
  </si>
  <si>
    <t>Mar. 09, 2006</t>
  </si>
  <si>
    <t>Accelerated Share Repurchases [Line Items]</t>
  </si>
  <si>
    <t>Number of shares authorized to repurchase</t>
  </si>
  <si>
    <t>Treasury Stock, Shares, Acquired</t>
  </si>
  <si>
    <t>Additional number of shares authorized to repurchase</t>
  </si>
  <si>
    <t>Number of shares repurchased since inception</t>
  </si>
  <si>
    <t>Payments for Repurchase of Common Stock</t>
  </si>
  <si>
    <t>Value of stock repurchased since inception</t>
  </si>
  <si>
    <t>Remaining shares available for repurchase under existing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12011</v>
      </c>
    </row>
    <row r="12" spans="1:3">
      <c r="A12" s="4" t="s">
        <v>19</v>
      </c>
      <c r="B12" s="4" t="s">
        <v>20</v>
      </c>
    </row>
    <row r="13" spans="1:3">
      <c r="A13" s="4" t="s">
        <v>21</v>
      </c>
      <c r="B13" s="4" t="s">
        <v>22</v>
      </c>
    </row>
    <row r="14" spans="1:3">
      <c r="A14" s="4" t="s">
        <v>23</v>
      </c>
      <c r="C14" s="5" t="n">
        <v>40349123</v>
      </c>
    </row>
    <row r="15" spans="1:3">
      <c r="A15" s="4" t="s">
        <v>24</v>
      </c>
      <c r="B15" s="4" t="s">
        <v>25</v>
      </c>
    </row>
    <row r="16" spans="1:3">
      <c r="A16" s="4" t="s">
        <v>26</v>
      </c>
      <c r="B16" s="4" t="s">
        <v>8</v>
      </c>
    </row>
    <row r="17" spans="1:3">
      <c r="A17" s="4" t="s">
        <v>27</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row r="5" spans="1:2">
      <c r="A5" s="4" t="s">
        <v>178</v>
      </c>
      <c r="B5"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7" t="n">
        <v>141031</v>
      </c>
      <c r="C3" s="7" t="n">
        <v>178145</v>
      </c>
      <c r="D3" s="7" t="n">
        <v>140397</v>
      </c>
    </row>
    <row r="4" spans="1:4">
      <c r="A4" s="4" t="s">
        <v>33</v>
      </c>
      <c r="B4" s="5" t="n">
        <v>12005</v>
      </c>
      <c r="C4" s="5" t="n">
        <v>6895</v>
      </c>
      <c r="D4" s="5" t="n">
        <v>16609</v>
      </c>
    </row>
    <row r="5" spans="1:4">
      <c r="A5" s="4" t="s">
        <v>34</v>
      </c>
      <c r="B5" s="5" t="n">
        <v>74240</v>
      </c>
      <c r="C5" s="5" t="n">
        <v>230829</v>
      </c>
      <c r="D5" s="5" t="n">
        <v>84571</v>
      </c>
    </row>
    <row r="6" spans="1:4">
      <c r="A6" s="4" t="s">
        <v>35</v>
      </c>
      <c r="B6" s="5" t="n">
        <v>114984</v>
      </c>
      <c r="C6" s="5" t="n">
        <v>85588</v>
      </c>
      <c r="D6" s="5" t="n">
        <v>108081</v>
      </c>
    </row>
    <row r="7" spans="1:4">
      <c r="A7" s="4" t="s">
        <v>36</v>
      </c>
      <c r="B7" s="5" t="n">
        <v>50752</v>
      </c>
      <c r="C7" s="5" t="n">
        <v>37279</v>
      </c>
      <c r="D7" s="5" t="n">
        <v>46045</v>
      </c>
    </row>
    <row r="8" spans="1:4">
      <c r="A8" s="4" t="s">
        <v>37</v>
      </c>
      <c r="B8" s="5" t="n">
        <v>393012</v>
      </c>
      <c r="C8" s="5" t="n">
        <v>538736</v>
      </c>
      <c r="D8" s="5" t="n">
        <v>395703</v>
      </c>
    </row>
    <row r="9" spans="1:4">
      <c r="A9" s="4" t="s">
        <v>38</v>
      </c>
      <c r="B9" s="5" t="n">
        <v>1825982</v>
      </c>
      <c r="C9" s="5" t="n">
        <v>1627219</v>
      </c>
      <c r="D9" s="5" t="n">
        <v>1694692</v>
      </c>
    </row>
    <row r="10" spans="1:4">
      <c r="A10" s="4" t="s">
        <v>39</v>
      </c>
      <c r="B10" s="5" t="n">
        <v>101743</v>
      </c>
      <c r="C10" s="5" t="n">
        <v>99385</v>
      </c>
      <c r="D10" s="5" t="n">
        <v>102697</v>
      </c>
    </row>
    <row r="11" spans="1:4">
      <c r="A11" s="4" t="s">
        <v>40</v>
      </c>
      <c r="B11" s="5" t="n">
        <v>1543941</v>
      </c>
      <c r="C11" s="5" t="n">
        <v>1475686</v>
      </c>
      <c r="D11" s="5" t="n">
        <v>1484335</v>
      </c>
    </row>
    <row r="12" spans="1:4">
      <c r="A12" s="4" t="s">
        <v>41</v>
      </c>
      <c r="B12" s="5" t="n">
        <v>307268</v>
      </c>
      <c r="C12" s="5" t="n">
        <v>280572</v>
      </c>
      <c r="D12" s="5" t="n">
        <v>287093</v>
      </c>
    </row>
    <row r="13" spans="1:4">
      <c r="A13" s="4" t="s">
        <v>42</v>
      </c>
      <c r="B13" s="5" t="n">
        <v>43976</v>
      </c>
      <c r="C13" s="5" t="n">
        <v>43386</v>
      </c>
      <c r="D13" s="5" t="n">
        <v>44096</v>
      </c>
    </row>
    <row r="14" spans="1:4">
      <c r="A14" s="4" t="s">
        <v>43</v>
      </c>
      <c r="B14" s="5" t="n">
        <v>4215922</v>
      </c>
      <c r="C14" s="5" t="n">
        <v>4064984</v>
      </c>
      <c r="D14" s="5" t="n">
        <v>4008616</v>
      </c>
    </row>
    <row r="15" spans="1:4">
      <c r="A15" s="3" t="s">
        <v>44</v>
      </c>
    </row>
    <row r="16" spans="1:4">
      <c r="A16" s="4" t="s">
        <v>45</v>
      </c>
      <c r="B16" s="5" t="n">
        <v>703633</v>
      </c>
      <c r="C16" s="5" t="n">
        <v>504533</v>
      </c>
      <c r="D16" s="5" t="n">
        <v>630467</v>
      </c>
    </row>
    <row r="17" spans="1:4">
      <c r="A17" s="4" t="s">
        <v>46</v>
      </c>
      <c r="B17" s="5" t="n">
        <v>38303</v>
      </c>
      <c r="C17" s="5" t="n">
        <v>50632</v>
      </c>
      <c r="D17" s="5" t="n">
        <v>40707</v>
      </c>
    </row>
    <row r="18" spans="1:4">
      <c r="A18" s="4" t="s">
        <v>47</v>
      </c>
      <c r="B18" s="5" t="n">
        <v>48482</v>
      </c>
      <c r="C18" s="5" t="n">
        <v>38455</v>
      </c>
      <c r="D18" s="5" t="n">
        <v>38422</v>
      </c>
    </row>
    <row r="19" spans="1:4">
      <c r="A19" s="4" t="s">
        <v>48</v>
      </c>
      <c r="B19" s="5" t="n">
        <v>790418</v>
      </c>
      <c r="C19" s="5" t="n">
        <v>593620</v>
      </c>
      <c r="D19" s="5" t="n">
        <v>709596</v>
      </c>
    </row>
    <row r="20" spans="1:4">
      <c r="A20" s="4" t="s">
        <v>49</v>
      </c>
      <c r="B20" s="5" t="n">
        <v>1486968</v>
      </c>
      <c r="C20" s="5" t="n">
        <v>1234277</v>
      </c>
      <c r="D20" s="5" t="n">
        <v>1262325</v>
      </c>
    </row>
    <row r="21" spans="1:4">
      <c r="A21" s="4" t="s">
        <v>50</v>
      </c>
      <c r="B21" s="5" t="n">
        <v>273566</v>
      </c>
      <c r="C21" s="5" t="n">
        <v>291506</v>
      </c>
      <c r="D21" s="5" t="n">
        <v>290420</v>
      </c>
    </row>
    <row r="22" spans="1:4">
      <c r="A22" s="4" t="s">
        <v>51</v>
      </c>
      <c r="B22" s="5" t="n">
        <v>115169</v>
      </c>
      <c r="C22" s="5" t="n">
        <v>133918</v>
      </c>
      <c r="D22" s="5" t="n">
        <v>136863</v>
      </c>
    </row>
    <row r="23" spans="1:4">
      <c r="A23" s="4" t="s">
        <v>52</v>
      </c>
      <c r="B23" s="5" t="n">
        <v>2666121</v>
      </c>
      <c r="C23" s="5" t="n">
        <v>2253321</v>
      </c>
      <c r="D23" s="5" t="n">
        <v>2399204</v>
      </c>
    </row>
    <row r="24" spans="1:4">
      <c r="A24" s="4" t="s">
        <v>53</v>
      </c>
      <c r="B24" s="4" t="s">
        <v>54</v>
      </c>
      <c r="C24" s="4" t="s">
        <v>54</v>
      </c>
      <c r="D24" s="4" t="s">
        <v>54</v>
      </c>
    </row>
    <row r="25" spans="1:4">
      <c r="A25" s="3" t="s">
        <v>55</v>
      </c>
    </row>
    <row r="26" spans="1:4">
      <c r="A26" s="4" t="s">
        <v>56</v>
      </c>
      <c r="B26" s="5" t="n">
        <v>0</v>
      </c>
      <c r="C26" s="5" t="n">
        <v>0</v>
      </c>
      <c r="D26" s="5" t="n">
        <v>0</v>
      </c>
    </row>
    <row r="27" spans="1:4">
      <c r="A27" s="4" t="s">
        <v>57</v>
      </c>
      <c r="B27" s="5" t="n">
        <v>461</v>
      </c>
      <c r="C27" s="5" t="n">
        <v>460</v>
      </c>
      <c r="D27" s="5" t="n">
        <v>458</v>
      </c>
    </row>
    <row r="28" spans="1:4">
      <c r="A28" s="4" t="s">
        <v>58</v>
      </c>
      <c r="B28" s="5" t="n">
        <v>1</v>
      </c>
      <c r="C28" s="5" t="n">
        <v>1</v>
      </c>
      <c r="D28" s="5" t="n">
        <v>1</v>
      </c>
    </row>
    <row r="29" spans="1:4">
      <c r="A29" s="4" t="s">
        <v>59</v>
      </c>
      <c r="B29" s="5" t="n">
        <v>1130855</v>
      </c>
      <c r="C29" s="5" t="n">
        <v>1137467</v>
      </c>
      <c r="D29" s="5" t="n">
        <v>1157547</v>
      </c>
    </row>
    <row r="30" spans="1:4">
      <c r="A30" s="4" t="s">
        <v>60</v>
      </c>
      <c r="B30" s="5" t="n">
        <v>-20596</v>
      </c>
      <c r="C30" s="5" t="n">
        <v>-2227</v>
      </c>
      <c r="D30" s="5" t="n">
        <v>10591</v>
      </c>
    </row>
    <row r="31" spans="1:4">
      <c r="A31" s="4" t="s">
        <v>61</v>
      </c>
      <c r="B31" s="5" t="n">
        <v>551863</v>
      </c>
      <c r="C31" s="5" t="n">
        <v>726722</v>
      </c>
      <c r="D31" s="5" t="n">
        <v>479997</v>
      </c>
    </row>
    <row r="32" spans="1:4">
      <c r="A32" s="4" t="s">
        <v>62</v>
      </c>
      <c r="B32" s="5" t="n">
        <v>-322989</v>
      </c>
      <c r="C32" s="5" t="n">
        <v>-272989</v>
      </c>
      <c r="D32" s="5" t="n">
        <v>-247189</v>
      </c>
    </row>
    <row r="33" spans="1:4">
      <c r="A33" s="4" t="s">
        <v>63</v>
      </c>
      <c r="B33" s="5" t="n">
        <v>1339595</v>
      </c>
      <c r="C33" s="5" t="n">
        <v>1589434</v>
      </c>
      <c r="D33" s="5" t="n">
        <v>1401405</v>
      </c>
    </row>
    <row r="34" spans="1:4">
      <c r="A34" s="4" t="s">
        <v>64</v>
      </c>
      <c r="B34" s="5" t="n">
        <v>210206</v>
      </c>
      <c r="C34" s="5" t="n">
        <v>222229</v>
      </c>
      <c r="D34" s="5" t="n">
        <v>208007</v>
      </c>
    </row>
    <row r="35" spans="1:4">
      <c r="A35" s="4" t="s">
        <v>65</v>
      </c>
      <c r="B35" s="5" t="n">
        <v>1549801</v>
      </c>
      <c r="C35" s="5" t="n">
        <v>1811663</v>
      </c>
      <c r="D35" s="5" t="n">
        <v>1609412</v>
      </c>
    </row>
    <row r="36" spans="1:4">
      <c r="A36" s="4" t="s">
        <v>66</v>
      </c>
      <c r="B36" s="7" t="n">
        <v>4215922</v>
      </c>
      <c r="C36" s="7" t="n">
        <v>4064984</v>
      </c>
      <c r="D36" s="7" t="n">
        <v>4008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row>
    <row r="9" spans="1:2">
      <c r="A9" s="3" t="s">
        <v>227</v>
      </c>
    </row>
    <row r="10" spans="1:2">
      <c r="A10" s="4" t="s">
        <v>231</v>
      </c>
      <c r="B10"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v>
      </c>
      <c r="C2" s="2" t="s">
        <v>30</v>
      </c>
      <c r="D2" s="2" t="s">
        <v>29</v>
      </c>
      <c r="E2" s="2" t="s">
        <v>251</v>
      </c>
    </row>
    <row r="3" spans="1:5">
      <c r="A3" s="4" t="s">
        <v>135</v>
      </c>
      <c r="B3" s="7" t="n">
        <v>-7517</v>
      </c>
    </row>
    <row r="4" spans="1:5">
      <c r="A4" s="4" t="s">
        <v>252</v>
      </c>
      <c r="B4" s="5" t="n">
        <v>6700</v>
      </c>
    </row>
    <row r="5" spans="1:5">
      <c r="A5" s="4" t="s">
        <v>33</v>
      </c>
      <c r="B5" s="5" t="n">
        <v>12005</v>
      </c>
      <c r="C5" s="7" t="n">
        <v>16609</v>
      </c>
      <c r="D5" s="7" t="n">
        <v>6895</v>
      </c>
      <c r="E5" s="7" t="n">
        <v>10300</v>
      </c>
    </row>
    <row r="6" spans="1:5">
      <c r="A6" s="4" t="s">
        <v>131</v>
      </c>
      <c r="B6" s="5" t="n">
        <v>11364</v>
      </c>
      <c r="C6" s="7" t="n">
        <v>69480</v>
      </c>
    </row>
    <row r="7" spans="1:5">
      <c r="A7" s="4" t="s">
        <v>121</v>
      </c>
    </row>
    <row r="8" spans="1:5">
      <c r="A8" s="4" t="s">
        <v>135</v>
      </c>
      <c r="B8" s="5" t="n">
        <v>-7517</v>
      </c>
    </row>
    <row r="9" spans="1:5">
      <c r="A9" s="4" t="s">
        <v>253</v>
      </c>
    </row>
    <row r="10" spans="1:5">
      <c r="A10" s="4" t="s">
        <v>135</v>
      </c>
      <c r="B10" s="7" t="n">
        <v>75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4</v>
      </c>
      <c r="B1" s="2" t="s">
        <v>1</v>
      </c>
    </row>
    <row r="2" spans="1:3">
      <c r="B2" s="2" t="s">
        <v>2</v>
      </c>
      <c r="C2" s="2" t="s">
        <v>30</v>
      </c>
    </row>
    <row r="3" spans="1:3">
      <c r="A3" s="4" t="s">
        <v>255</v>
      </c>
      <c r="B3" s="7" t="n">
        <v>145006</v>
      </c>
      <c r="C3" s="7" t="n">
        <v>148125</v>
      </c>
    </row>
    <row r="4" spans="1:3">
      <c r="A4" s="4" t="s">
        <v>256</v>
      </c>
      <c r="B4" s="5" t="n">
        <v>74900</v>
      </c>
      <c r="C4" s="5" t="n">
        <v>72089</v>
      </c>
    </row>
    <row r="5" spans="1:3">
      <c r="A5" s="4" t="s">
        <v>82</v>
      </c>
      <c r="B5" s="5" t="n">
        <v>219906</v>
      </c>
      <c r="C5" s="5" t="n">
        <v>220214</v>
      </c>
    </row>
    <row r="6" spans="1:3">
      <c r="A6" s="4" t="s">
        <v>83</v>
      </c>
      <c r="B6" s="5" t="n">
        <v>98</v>
      </c>
      <c r="C6" s="5" t="n">
        <v>636</v>
      </c>
    </row>
    <row r="7" spans="1:3">
      <c r="A7" s="4" t="s">
        <v>84</v>
      </c>
      <c r="B7" s="5" t="n">
        <v>220004</v>
      </c>
      <c r="C7" s="5" t="n">
        <v>220850</v>
      </c>
    </row>
    <row r="8" spans="1:3">
      <c r="A8" s="4" t="s">
        <v>257</v>
      </c>
    </row>
    <row r="9" spans="1:3">
      <c r="A9" s="4" t="s">
        <v>255</v>
      </c>
      <c r="B9" s="5" t="n">
        <v>24685</v>
      </c>
      <c r="C9" s="5" t="n">
        <v>25468</v>
      </c>
    </row>
    <row r="10" spans="1:3">
      <c r="A10" s="4" t="s">
        <v>258</v>
      </c>
    </row>
    <row r="11" spans="1:3">
      <c r="A11" s="4" t="s">
        <v>255</v>
      </c>
      <c r="B11" s="5" t="n">
        <v>4272</v>
      </c>
      <c r="C11" s="5" t="n">
        <v>4438</v>
      </c>
    </row>
    <row r="12" spans="1:3">
      <c r="A12" s="4" t="s">
        <v>259</v>
      </c>
    </row>
    <row r="13" spans="1:3">
      <c r="A13" s="4" t="s">
        <v>255</v>
      </c>
      <c r="B13" s="5" t="n">
        <v>18292</v>
      </c>
      <c r="C13" s="5" t="n">
        <v>18302</v>
      </c>
    </row>
    <row r="14" spans="1:3">
      <c r="A14" s="4" t="s">
        <v>256</v>
      </c>
      <c r="B14" s="5" t="n">
        <v>16129</v>
      </c>
      <c r="C14" s="5" t="n">
        <v>15880</v>
      </c>
    </row>
    <row r="15" spans="1:3">
      <c r="A15" s="4" t="s">
        <v>260</v>
      </c>
    </row>
    <row r="16" spans="1:3">
      <c r="A16" s="4" t="s">
        <v>255</v>
      </c>
      <c r="B16" s="5" t="n">
        <v>43342</v>
      </c>
      <c r="C16" s="5" t="n">
        <v>45407</v>
      </c>
    </row>
    <row r="17" spans="1:3">
      <c r="A17" s="4" t="s">
        <v>261</v>
      </c>
    </row>
    <row r="18" spans="1:3">
      <c r="A18" s="4" t="s">
        <v>255</v>
      </c>
      <c r="B18" s="5" t="n">
        <v>54415</v>
      </c>
      <c r="C18" s="5" t="n">
        <v>54510</v>
      </c>
    </row>
    <row r="19" spans="1:3">
      <c r="A19" s="4" t="s">
        <v>262</v>
      </c>
    </row>
    <row r="20" spans="1:3">
      <c r="A20" s="4" t="s">
        <v>256</v>
      </c>
      <c r="B20" s="5" t="n">
        <v>19599</v>
      </c>
      <c r="C20" s="5" t="n">
        <v>19635</v>
      </c>
    </row>
    <row r="21" spans="1:3">
      <c r="A21" s="4" t="s">
        <v>263</v>
      </c>
    </row>
    <row r="22" spans="1:3">
      <c r="A22" s="4" t="s">
        <v>256</v>
      </c>
      <c r="B22" s="5" t="n">
        <v>11118</v>
      </c>
      <c r="C22" s="5" t="n">
        <v>10171</v>
      </c>
    </row>
    <row r="23" spans="1:3">
      <c r="A23" s="4" t="s">
        <v>264</v>
      </c>
    </row>
    <row r="24" spans="1:3">
      <c r="A24" s="4" t="s">
        <v>256</v>
      </c>
      <c r="B24" s="5" t="n">
        <v>2474</v>
      </c>
      <c r="C24" s="5" t="n">
        <v>2553</v>
      </c>
    </row>
    <row r="25" spans="1:3">
      <c r="A25" s="4" t="s">
        <v>265</v>
      </c>
    </row>
    <row r="26" spans="1:3">
      <c r="A26" s="4" t="s">
        <v>256</v>
      </c>
      <c r="B26" s="5" t="n">
        <v>9150</v>
      </c>
      <c r="C26" s="5" t="n">
        <v>8426</v>
      </c>
    </row>
    <row r="27" spans="1:3">
      <c r="A27" s="4" t="s">
        <v>266</v>
      </c>
    </row>
    <row r="28" spans="1:3">
      <c r="A28" s="4" t="s">
        <v>256</v>
      </c>
      <c r="B28" s="5" t="n">
        <v>12777</v>
      </c>
      <c r="C28" s="5" t="n">
        <v>12115</v>
      </c>
    </row>
    <row r="29" spans="1:3">
      <c r="A29" s="4" t="s">
        <v>267</v>
      </c>
    </row>
    <row r="30" spans="1:3">
      <c r="A30" s="4" t="s">
        <v>256</v>
      </c>
      <c r="B30" s="5" t="n">
        <v>71247</v>
      </c>
      <c r="C30" s="5" t="n">
        <v>68780</v>
      </c>
    </row>
    <row r="31" spans="1:3">
      <c r="A31" s="4" t="s">
        <v>268</v>
      </c>
    </row>
    <row r="32" spans="1:3">
      <c r="A32" s="4" t="s">
        <v>256</v>
      </c>
      <c r="B32" s="7" t="n">
        <v>3653</v>
      </c>
      <c r="C32" s="7" t="n">
        <v>3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69</v>
      </c>
      <c r="B1" s="2" t="s">
        <v>1</v>
      </c>
    </row>
    <row r="2" spans="1:2">
      <c r="B2" s="2" t="s">
        <v>270</v>
      </c>
    </row>
    <row r="3" spans="1:2">
      <c r="A3" s="3" t="s">
        <v>271</v>
      </c>
    </row>
    <row r="4" spans="1:2">
      <c r="A4" s="4" t="s">
        <v>272</v>
      </c>
      <c r="B4" s="11" t="n">
        <v>8.699999999999999</v>
      </c>
    </row>
    <row r="5" spans="1:2">
      <c r="A5" s="4" t="s">
        <v>273</v>
      </c>
      <c r="B5" s="11" t="n">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29</v>
      </c>
      <c r="D1" s="2" t="s">
        <v>30</v>
      </c>
    </row>
    <row r="2" spans="1:4">
      <c r="A2" s="4" t="s">
        <v>68</v>
      </c>
      <c r="B2" s="8" t="n">
        <v>0.01</v>
      </c>
      <c r="C2" s="8" t="n">
        <v>0.01</v>
      </c>
      <c r="D2" s="8" t="n">
        <v>0.01</v>
      </c>
    </row>
    <row r="3" spans="1:4">
      <c r="A3" s="4" t="s">
        <v>69</v>
      </c>
      <c r="B3" s="5" t="n">
        <v>25000000</v>
      </c>
      <c r="C3" s="5" t="n">
        <v>25000000</v>
      </c>
      <c r="D3" s="5" t="n">
        <v>25000000</v>
      </c>
    </row>
    <row r="4" spans="1:4">
      <c r="A4" s="4" t="s">
        <v>70</v>
      </c>
      <c r="B4" s="5" t="n">
        <v>0</v>
      </c>
      <c r="C4" s="5" t="n">
        <v>0</v>
      </c>
      <c r="D4" s="5" t="n">
        <v>0</v>
      </c>
    </row>
    <row r="5" spans="1:4">
      <c r="A5" s="4" t="s">
        <v>71</v>
      </c>
      <c r="B5" s="5" t="n">
        <v>0</v>
      </c>
      <c r="C5" s="5" t="n">
        <v>0</v>
      </c>
      <c r="D5" s="5" t="n">
        <v>0</v>
      </c>
    </row>
    <row r="6" spans="1:4">
      <c r="A6" s="4" t="s">
        <v>72</v>
      </c>
      <c r="B6" s="8" t="n">
        <v>0.01</v>
      </c>
      <c r="C6" s="8" t="n">
        <v>0.01</v>
      </c>
      <c r="D6" s="8" t="n">
        <v>0.01</v>
      </c>
    </row>
    <row r="7" spans="1:4">
      <c r="A7" s="4" t="s">
        <v>73</v>
      </c>
      <c r="B7" s="5" t="n">
        <v>100000000</v>
      </c>
      <c r="C7" s="5" t="n">
        <v>100000000</v>
      </c>
      <c r="D7" s="5" t="n">
        <v>100000000</v>
      </c>
    </row>
    <row r="8" spans="1:4">
      <c r="A8" s="4" t="s">
        <v>74</v>
      </c>
      <c r="B8" s="5" t="n">
        <v>46097000</v>
      </c>
      <c r="C8" s="5" t="n">
        <v>46021000</v>
      </c>
      <c r="D8" s="5" t="n">
        <v>45842000</v>
      </c>
    </row>
    <row r="9" spans="1:4">
      <c r="A9" s="4" t="s">
        <v>75</v>
      </c>
      <c r="B9" s="8" t="n">
        <v>0.01</v>
      </c>
      <c r="C9" s="8" t="n">
        <v>0.01</v>
      </c>
      <c r="D9" s="8" t="n">
        <v>0.01</v>
      </c>
    </row>
    <row r="10" spans="1:4">
      <c r="A10" s="4" t="s">
        <v>76</v>
      </c>
      <c r="B10" s="5" t="n">
        <v>57000</v>
      </c>
      <c r="C10" s="5" t="n">
        <v>58000</v>
      </c>
      <c r="D10" s="5" t="n">
        <v>61000</v>
      </c>
    </row>
    <row r="11" spans="1:4">
      <c r="A11" s="4" t="s">
        <v>77</v>
      </c>
      <c r="B11" s="5" t="n">
        <v>5750000</v>
      </c>
      <c r="C11" s="5" t="n">
        <v>5552000</v>
      </c>
      <c r="D11" s="5" t="n">
        <v>54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74</v>
      </c>
      <c r="B1" s="2" t="s">
        <v>270</v>
      </c>
    </row>
    <row r="2" spans="1:2">
      <c r="A2" s="3" t="s">
        <v>271</v>
      </c>
    </row>
    <row r="3" spans="1:2">
      <c r="A3" s="4" t="s">
        <v>272</v>
      </c>
      <c r="B3" s="11" t="n">
        <v>8.69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75</v>
      </c>
      <c r="B1" s="2" t="s">
        <v>276</v>
      </c>
      <c r="C1" s="2" t="s">
        <v>277</v>
      </c>
      <c r="D1" s="2" t="s">
        <v>2</v>
      </c>
      <c r="E1" s="2" t="s">
        <v>30</v>
      </c>
      <c r="F1" s="2" t="s">
        <v>29</v>
      </c>
    </row>
    <row r="2" spans="1:6">
      <c r="A2" s="4" t="s">
        <v>278</v>
      </c>
      <c r="D2" s="5" t="n">
        <v>1000000</v>
      </c>
      <c r="E2" s="5" t="n">
        <v>1300000</v>
      </c>
    </row>
    <row r="3" spans="1:6">
      <c r="A3" s="4" t="s">
        <v>279</v>
      </c>
      <c r="D3" s="8" t="n">
        <v>1.47</v>
      </c>
      <c r="E3" s="10" t="n">
        <v>1.053</v>
      </c>
    </row>
    <row r="4" spans="1:6">
      <c r="A4" s="4" t="s">
        <v>109</v>
      </c>
      <c r="D4" s="8" t="n">
        <v>1.47</v>
      </c>
      <c r="E4" s="10" t="n">
        <v>1.053</v>
      </c>
    </row>
    <row r="5" spans="1:6">
      <c r="A5" s="4" t="s">
        <v>280</v>
      </c>
      <c r="D5" s="7" t="n">
        <v>59547</v>
      </c>
      <c r="E5" s="7" t="n">
        <v>42603</v>
      </c>
    </row>
    <row r="6" spans="1:6">
      <c r="A6" s="4" t="s">
        <v>68</v>
      </c>
      <c r="D6" s="8" t="n">
        <v>0.01</v>
      </c>
      <c r="E6" s="8" t="n">
        <v>0.01</v>
      </c>
      <c r="F6" s="8" t="n">
        <v>0.01</v>
      </c>
    </row>
    <row r="7" spans="1:6">
      <c r="A7" s="4" t="s">
        <v>281</v>
      </c>
    </row>
    <row r="8" spans="1:6">
      <c r="A8" s="4" t="s">
        <v>109</v>
      </c>
      <c r="B8" s="8" t="n">
        <v>1.47</v>
      </c>
    </row>
    <row r="9" spans="1:6">
      <c r="A9" s="4" t="s">
        <v>282</v>
      </c>
      <c r="B9" s="4" t="s">
        <v>283</v>
      </c>
    </row>
    <row r="10" spans="1:6">
      <c r="A10" s="4" t="s">
        <v>284</v>
      </c>
      <c r="C10" s="4" t="s">
        <v>285</v>
      </c>
    </row>
    <row r="11" spans="1:6">
      <c r="A11" s="4" t="s">
        <v>117</v>
      </c>
    </row>
    <row r="12" spans="1:6">
      <c r="A12" s="4" t="s">
        <v>286</v>
      </c>
      <c r="D12" s="5" t="n">
        <v>3327719</v>
      </c>
    </row>
    <row r="13" spans="1:6">
      <c r="A13" s="4" t="s">
        <v>118</v>
      </c>
    </row>
    <row r="14" spans="1:6">
      <c r="A14" s="4" t="s">
        <v>286</v>
      </c>
      <c r="D14" s="5" t="n">
        <v>418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30</v>
      </c>
    </row>
    <row r="3" spans="1:3">
      <c r="A3" s="4" t="s">
        <v>288</v>
      </c>
      <c r="B3" s="5" t="n">
        <v>1000000</v>
      </c>
      <c r="C3" s="5" t="n">
        <v>1300000</v>
      </c>
    </row>
    <row r="4" spans="1:3">
      <c r="A4" s="4" t="s">
        <v>105</v>
      </c>
      <c r="B4" s="7" t="n">
        <v>-107795</v>
      </c>
      <c r="C4" s="7" t="n">
        <v>-28385</v>
      </c>
    </row>
    <row r="5" spans="1:3">
      <c r="A5" s="4" t="s">
        <v>289</v>
      </c>
      <c r="B5" s="5" t="n">
        <v>40447000</v>
      </c>
      <c r="C5" s="5" t="n">
        <v>40147000</v>
      </c>
    </row>
    <row r="6" spans="1:3">
      <c r="A6" s="4" t="s">
        <v>290</v>
      </c>
      <c r="B6" s="5" t="n">
        <v>58000</v>
      </c>
      <c r="C6" s="5" t="n">
        <v>64000</v>
      </c>
    </row>
    <row r="7" spans="1:3">
      <c r="A7" s="4" t="s">
        <v>291</v>
      </c>
      <c r="B7" s="5" t="n">
        <v>40505000</v>
      </c>
      <c r="C7" s="5" t="n">
        <v>40211000</v>
      </c>
    </row>
    <row r="8" spans="1:3">
      <c r="A8" s="4" t="s">
        <v>292</v>
      </c>
      <c r="B8" s="5" t="n">
        <v>0</v>
      </c>
      <c r="C8" s="5" t="n">
        <v>0</v>
      </c>
    </row>
    <row r="9" spans="1:3">
      <c r="A9" s="4" t="s">
        <v>293</v>
      </c>
      <c r="B9" s="5" t="n">
        <v>40505000</v>
      </c>
      <c r="C9" s="5" t="n">
        <v>40211000</v>
      </c>
    </row>
    <row r="10" spans="1:3">
      <c r="A10" s="4" t="s">
        <v>107</v>
      </c>
      <c r="B10" s="8" t="n">
        <v>-2.66</v>
      </c>
      <c r="C10" s="8" t="n">
        <v>-0.71</v>
      </c>
    </row>
    <row r="11" spans="1:3">
      <c r="A11" s="4" t="s">
        <v>108</v>
      </c>
      <c r="B11" s="8" t="n">
        <v>-2.66</v>
      </c>
      <c r="C11" s="8" t="n">
        <v>-0.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6"/>
    <col customWidth="1" max="3" min="3" width="80"/>
    <col customWidth="1" max="4" min="4" width="14"/>
    <col customWidth="1" max="5" min="5" width="15"/>
  </cols>
  <sheetData>
    <row r="1" spans="1:5">
      <c r="A1" s="1" t="s">
        <v>294</v>
      </c>
      <c r="B1" s="2" t="s">
        <v>295</v>
      </c>
      <c r="C1" s="2" t="s">
        <v>2</v>
      </c>
      <c r="D1" s="2" t="s">
        <v>30</v>
      </c>
      <c r="E1" s="2" t="s">
        <v>29</v>
      </c>
    </row>
    <row r="2" spans="1:5">
      <c r="A2" s="4" t="s">
        <v>296</v>
      </c>
      <c r="C2" s="7" t="n">
        <v>18600000</v>
      </c>
      <c r="D2" s="7" t="n">
        <v>15200000</v>
      </c>
    </row>
    <row r="3" spans="1:5">
      <c r="A3" s="4" t="s">
        <v>297</v>
      </c>
      <c r="C3" s="5" t="n">
        <v>1539513000</v>
      </c>
      <c r="D3" s="5" t="n">
        <v>1304660000</v>
      </c>
      <c r="E3" s="7" t="n">
        <v>1276082000</v>
      </c>
    </row>
    <row r="4" spans="1:5">
      <c r="A4" s="4" t="s">
        <v>298</v>
      </c>
      <c r="C4" s="5" t="n">
        <v>300000</v>
      </c>
      <c r="D4" s="5" t="n">
        <v>300000</v>
      </c>
    </row>
    <row r="5" spans="1:5">
      <c r="A5" s="4" t="s">
        <v>299</v>
      </c>
      <c r="C5" s="5" t="n">
        <v>210000000</v>
      </c>
    </row>
    <row r="6" spans="1:5">
      <c r="A6" s="4" t="s">
        <v>300</v>
      </c>
      <c r="C6" s="12" t="n">
        <v>0.0025</v>
      </c>
    </row>
    <row r="7" spans="1:5">
      <c r="A7" s="4" t="s">
        <v>301</v>
      </c>
      <c r="C7" s="5" t="n">
        <v>4063000</v>
      </c>
      <c r="D7" s="5" t="n">
        <v>3913000</v>
      </c>
      <c r="E7" s="5" t="n">
        <v>3350000</v>
      </c>
    </row>
    <row r="8" spans="1:5">
      <c r="A8" s="4" t="s">
        <v>302</v>
      </c>
      <c r="C8" s="5" t="n">
        <v>2311000</v>
      </c>
      <c r="D8" s="5" t="n">
        <v>7346000</v>
      </c>
    </row>
    <row r="9" spans="1:5">
      <c r="A9" s="4" t="s">
        <v>303</v>
      </c>
    </row>
    <row r="10" spans="1:5">
      <c r="A10" s="4" t="s">
        <v>304</v>
      </c>
      <c r="B10" s="4" t="s">
        <v>305</v>
      </c>
    </row>
    <row r="11" spans="1:5">
      <c r="A11" s="4" t="s">
        <v>306</v>
      </c>
      <c r="C11" s="7" t="n">
        <v>265600000</v>
      </c>
    </row>
    <row r="12" spans="1:5">
      <c r="A12" s="4" t="s">
        <v>307</v>
      </c>
      <c r="C12" s="4" t="s">
        <v>308</v>
      </c>
    </row>
    <row r="13" spans="1:5">
      <c r="A13" s="4" t="s">
        <v>309</v>
      </c>
      <c r="C13" s="7" t="n">
        <v>950000000</v>
      </c>
    </row>
    <row r="14" spans="1:5">
      <c r="A14" s="4" t="s">
        <v>297</v>
      </c>
      <c r="C14" s="7" t="n">
        <v>950000000</v>
      </c>
      <c r="D14" s="5" t="n">
        <v>712500000</v>
      </c>
      <c r="E14" s="5" t="n">
        <v>684375000</v>
      </c>
    </row>
    <row r="15" spans="1:5">
      <c r="A15" s="4" t="s">
        <v>310</v>
      </c>
      <c r="C15" s="4" t="s">
        <v>311</v>
      </c>
    </row>
    <row r="16" spans="1:5">
      <c r="A16" s="4" t="s">
        <v>312</v>
      </c>
      <c r="C16" s="4" t="s">
        <v>313</v>
      </c>
    </row>
    <row r="17" spans="1:5">
      <c r="A17" s="4" t="s">
        <v>314</v>
      </c>
    </row>
    <row r="18" spans="1:5">
      <c r="A18" s="4" t="s">
        <v>315</v>
      </c>
      <c r="C18" s="7" t="n">
        <v>400000000</v>
      </c>
    </row>
    <row r="19" spans="1:5">
      <c r="A19" s="4" t="s">
        <v>297</v>
      </c>
      <c r="C19" s="7" t="n">
        <v>120000000</v>
      </c>
      <c r="D19" s="5" t="n">
        <v>95000000</v>
      </c>
      <c r="E19" s="5" t="n">
        <v>130000000</v>
      </c>
    </row>
    <row r="20" spans="1:5">
      <c r="A20" s="4" t="s">
        <v>316</v>
      </c>
    </row>
    <row r="21" spans="1:5">
      <c r="A21" s="4" t="s">
        <v>304</v>
      </c>
      <c r="C21" s="4" t="s">
        <v>317</v>
      </c>
    </row>
    <row r="22" spans="1:5">
      <c r="A22" s="4" t="s">
        <v>307</v>
      </c>
      <c r="C22" s="4" t="s">
        <v>318</v>
      </c>
    </row>
    <row r="23" spans="1:5">
      <c r="A23" s="4" t="s">
        <v>297</v>
      </c>
      <c r="C23" s="7" t="n">
        <v>72170000</v>
      </c>
      <c r="D23" s="7" t="n">
        <v>104625000</v>
      </c>
      <c r="E23" s="7" t="n">
        <v>65353000</v>
      </c>
    </row>
    <row r="24" spans="1:5">
      <c r="A24" s="4" t="s">
        <v>310</v>
      </c>
      <c r="C24" s="4" t="s">
        <v>319</v>
      </c>
    </row>
    <row r="25" spans="1:5">
      <c r="A25" s="4" t="s">
        <v>312</v>
      </c>
      <c r="C25" s="4" t="s">
        <v>320</v>
      </c>
    </row>
    <row r="26" spans="1:5">
      <c r="A26" s="4" t="s">
        <v>300</v>
      </c>
      <c r="C26" s="4" t="s">
        <v>321</v>
      </c>
    </row>
    <row r="27" spans="1:5">
      <c r="A27" s="4" t="s">
        <v>322</v>
      </c>
    </row>
    <row r="28" spans="1:5">
      <c r="A28" s="4" t="s">
        <v>323</v>
      </c>
      <c r="C28" s="7" t="n">
        <v>75000000</v>
      </c>
    </row>
    <row r="29" spans="1:5">
      <c r="A29" s="4" t="s">
        <v>315</v>
      </c>
      <c r="C29" s="7" t="n">
        <v>3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29</v>
      </c>
      <c r="D2" s="2" t="s">
        <v>30</v>
      </c>
    </row>
    <row r="3" spans="1:4">
      <c r="A3" s="4" t="s">
        <v>325</v>
      </c>
      <c r="B3" s="7" t="n">
        <v>1539513</v>
      </c>
      <c r="C3" s="7" t="n">
        <v>1276082</v>
      </c>
      <c r="D3" s="7" t="n">
        <v>1304660</v>
      </c>
    </row>
    <row r="4" spans="1:4">
      <c r="A4" s="4" t="s">
        <v>301</v>
      </c>
      <c r="B4" s="5" t="n">
        <v>4063</v>
      </c>
      <c r="C4" s="5" t="n">
        <v>3350</v>
      </c>
      <c r="D4" s="5" t="n">
        <v>3913</v>
      </c>
    </row>
    <row r="5" spans="1:4">
      <c r="A5" s="4" t="s">
        <v>47</v>
      </c>
      <c r="B5" s="5" t="n">
        <v>48482</v>
      </c>
      <c r="C5" s="5" t="n">
        <v>38455</v>
      </c>
      <c r="D5" s="5" t="n">
        <v>38422</v>
      </c>
    </row>
    <row r="6" spans="1:4">
      <c r="A6" s="4" t="s">
        <v>49</v>
      </c>
      <c r="B6" s="5" t="n">
        <v>1486968</v>
      </c>
      <c r="C6" s="5" t="n">
        <v>1234277</v>
      </c>
      <c r="D6" s="5" t="n">
        <v>1262325</v>
      </c>
    </row>
    <row r="7" spans="1:4">
      <c r="A7" s="4" t="s">
        <v>314</v>
      </c>
    </row>
    <row r="8" spans="1:4">
      <c r="A8" s="4" t="s">
        <v>325</v>
      </c>
      <c r="B8" s="7" t="n">
        <v>120000</v>
      </c>
      <c r="C8" s="5" t="n">
        <v>130000</v>
      </c>
      <c r="D8" s="5" t="n">
        <v>95000</v>
      </c>
    </row>
    <row r="9" spans="1:4">
      <c r="A9" s="4" t="s">
        <v>326</v>
      </c>
      <c r="B9" s="5" t="n">
        <v>2023</v>
      </c>
    </row>
    <row r="10" spans="1:4">
      <c r="A10" s="4" t="s">
        <v>316</v>
      </c>
    </row>
    <row r="11" spans="1:4">
      <c r="A11" s="4" t="s">
        <v>325</v>
      </c>
      <c r="B11" s="7" t="n">
        <v>72170</v>
      </c>
      <c r="C11" s="5" t="n">
        <v>65353</v>
      </c>
      <c r="D11" s="5" t="n">
        <v>104625</v>
      </c>
    </row>
    <row r="12" spans="1:4">
      <c r="A12" s="4" t="s">
        <v>326</v>
      </c>
      <c r="B12" s="5" t="n">
        <v>2022</v>
      </c>
    </row>
    <row r="13" spans="1:4">
      <c r="A13" s="4" t="s">
        <v>303</v>
      </c>
    </row>
    <row r="14" spans="1:4">
      <c r="A14" s="4" t="s">
        <v>325</v>
      </c>
      <c r="B14" s="7" t="n">
        <v>950000</v>
      </c>
      <c r="C14" s="5" t="n">
        <v>684375</v>
      </c>
      <c r="D14" s="5" t="n">
        <v>712500</v>
      </c>
    </row>
    <row r="15" spans="1:4">
      <c r="A15" s="4" t="s">
        <v>326</v>
      </c>
      <c r="B15" s="5" t="n">
        <v>2023</v>
      </c>
    </row>
    <row r="16" spans="1:4">
      <c r="A16" s="4" t="s">
        <v>327</v>
      </c>
    </row>
    <row r="17" spans="1:4">
      <c r="A17" s="4" t="s">
        <v>325</v>
      </c>
      <c r="B17" s="7" t="n">
        <v>52575</v>
      </c>
      <c r="C17" s="5" t="n">
        <v>52575</v>
      </c>
      <c r="D17" s="5" t="n">
        <v>52575</v>
      </c>
    </row>
    <row r="18" spans="1:4">
      <c r="A18" s="4" t="s">
        <v>328</v>
      </c>
    </row>
    <row r="19" spans="1:4">
      <c r="A19" s="4" t="s">
        <v>325</v>
      </c>
      <c r="B19" s="7" t="n">
        <v>335947</v>
      </c>
      <c r="C19" s="5" t="n">
        <v>334509</v>
      </c>
      <c r="D19" s="5" t="n">
        <v>330217</v>
      </c>
    </row>
    <row r="20" spans="1:4">
      <c r="A20" s="4" t="s">
        <v>326</v>
      </c>
      <c r="B20" s="5" t="n">
        <v>2063</v>
      </c>
    </row>
    <row r="21" spans="1:4">
      <c r="A21" s="4" t="s">
        <v>329</v>
      </c>
    </row>
    <row r="22" spans="1:4">
      <c r="A22" s="4" t="s">
        <v>325</v>
      </c>
      <c r="B22" s="7" t="n">
        <v>8821</v>
      </c>
      <c r="C22" s="7" t="n">
        <v>9270</v>
      </c>
      <c r="D22" s="7" t="n">
        <v>9743</v>
      </c>
    </row>
    <row r="23" spans="1:4">
      <c r="A23" s="4" t="s">
        <v>330</v>
      </c>
    </row>
    <row r="24" spans="1:4">
      <c r="A24" s="4" t="s">
        <v>331</v>
      </c>
      <c r="B24" s="4" t="s">
        <v>332</v>
      </c>
    </row>
    <row r="25" spans="1:4">
      <c r="A25" s="4" t="s">
        <v>333</v>
      </c>
    </row>
    <row r="26" spans="1:4">
      <c r="A26" s="4" t="s">
        <v>331</v>
      </c>
      <c r="B26" s="4" t="s">
        <v>334</v>
      </c>
    </row>
    <row r="27" spans="1:4">
      <c r="A27" s="4" t="s">
        <v>335</v>
      </c>
    </row>
    <row r="28" spans="1:4">
      <c r="A28" s="4" t="s">
        <v>336</v>
      </c>
      <c r="B28" s="4" t="s">
        <v>337</v>
      </c>
    </row>
    <row r="29" spans="1:4">
      <c r="A29" s="4" t="s">
        <v>338</v>
      </c>
    </row>
    <row r="30" spans="1:4">
      <c r="A30" s="4" t="s">
        <v>336</v>
      </c>
      <c r="B30"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9</v>
      </c>
      <c r="D1" s="2" t="s">
        <v>30</v>
      </c>
    </row>
    <row r="2" spans="1:4">
      <c r="A2" s="3" t="s">
        <v>341</v>
      </c>
    </row>
    <row r="3" spans="1:4">
      <c r="A3" s="4" t="s">
        <v>342</v>
      </c>
      <c r="B3" s="7" t="n">
        <v>36131</v>
      </c>
    </row>
    <row r="4" spans="1:4">
      <c r="A4" s="5" t="n">
        <v>2020</v>
      </c>
      <c r="B4" s="5" t="n">
        <v>48516</v>
      </c>
    </row>
    <row r="5" spans="1:4">
      <c r="A5" s="5" t="n">
        <v>2021</v>
      </c>
      <c r="B5" s="5" t="n">
        <v>48580</v>
      </c>
    </row>
    <row r="6" spans="1:4">
      <c r="A6" s="5" t="n">
        <v>2022</v>
      </c>
      <c r="B6" s="5" t="n">
        <v>48648</v>
      </c>
    </row>
    <row r="7" spans="1:4">
      <c r="A7" s="5" t="n">
        <v>2023</v>
      </c>
      <c r="B7" s="5" t="n">
        <v>120889</v>
      </c>
    </row>
    <row r="8" spans="1:4">
      <c r="A8" s="4" t="s">
        <v>343</v>
      </c>
      <c r="B8" s="5" t="n">
        <v>1236749</v>
      </c>
    </row>
    <row r="9" spans="1:4">
      <c r="A9" s="4" t="s">
        <v>325</v>
      </c>
      <c r="B9" s="7" t="n">
        <v>1539513</v>
      </c>
      <c r="C9" s="7" t="n">
        <v>1276082</v>
      </c>
      <c r="D9" s="7" t="n">
        <v>13046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4</v>
      </c>
      <c r="B1" s="2" t="s">
        <v>1</v>
      </c>
    </row>
    <row r="2" spans="1:3">
      <c r="B2" s="2" t="s">
        <v>2</v>
      </c>
      <c r="C2" s="2" t="s">
        <v>30</v>
      </c>
    </row>
    <row r="3" spans="1:3">
      <c r="A3" s="4" t="s">
        <v>345</v>
      </c>
      <c r="B3" s="7" t="n">
        <v>292878</v>
      </c>
      <c r="C3" s="7" t="n">
        <v>1356</v>
      </c>
    </row>
    <row r="4" spans="1:3">
      <c r="A4" s="4" t="s">
        <v>230</v>
      </c>
    </row>
    <row r="5" spans="1:3">
      <c r="A5" s="4" t="s">
        <v>346</v>
      </c>
      <c r="B5" s="5" t="n">
        <v>64000</v>
      </c>
    </row>
    <row r="6" spans="1:3">
      <c r="A6" s="4" t="s">
        <v>347</v>
      </c>
      <c r="B6" s="5" t="n">
        <v>70000</v>
      </c>
    </row>
    <row r="7" spans="1:3">
      <c r="A7" s="4" t="s">
        <v>348</v>
      </c>
      <c r="B7" s="5" t="n">
        <v>1200</v>
      </c>
    </row>
    <row r="8" spans="1:3">
      <c r="A8" s="4" t="s">
        <v>233</v>
      </c>
    </row>
    <row r="9" spans="1:3">
      <c r="A9" s="4" t="s">
        <v>349</v>
      </c>
      <c r="B9" s="5" t="n">
        <v>229400</v>
      </c>
    </row>
    <row r="10" spans="1:3">
      <c r="A10" s="4" t="s">
        <v>346</v>
      </c>
      <c r="B10" s="5" t="n">
        <v>74400</v>
      </c>
    </row>
    <row r="11" spans="1:3">
      <c r="A11" s="4" t="s">
        <v>347</v>
      </c>
      <c r="B11" s="5" t="n">
        <v>195600</v>
      </c>
    </row>
    <row r="12" spans="1:3">
      <c r="A12" s="4" t="s">
        <v>350</v>
      </c>
      <c r="B12" s="5" t="n">
        <v>155000</v>
      </c>
    </row>
    <row r="13" spans="1:3">
      <c r="A13" s="4" t="s">
        <v>348</v>
      </c>
      <c r="B13" s="7" t="n">
        <v>2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30</v>
      </c>
    </row>
    <row r="3" spans="1:3">
      <c r="A3" s="3" t="s">
        <v>227</v>
      </c>
    </row>
    <row r="4" spans="1:3">
      <c r="A4" s="4" t="s">
        <v>345</v>
      </c>
      <c r="B4" s="7" t="n">
        <v>292878</v>
      </c>
      <c r="C4" s="7" t="n">
        <v>1356</v>
      </c>
    </row>
    <row r="5" spans="1:3">
      <c r="A5" s="4" t="s">
        <v>352</v>
      </c>
      <c r="B5" s="5" t="n">
        <v>81270</v>
      </c>
    </row>
    <row r="6" spans="1:3">
      <c r="A6" s="4" t="s">
        <v>233</v>
      </c>
    </row>
    <row r="7" spans="1:3">
      <c r="A7" s="3" t="s">
        <v>227</v>
      </c>
    </row>
    <row r="8" spans="1:3">
      <c r="A8" s="4" t="s">
        <v>353</v>
      </c>
      <c r="B8" s="5" t="n">
        <v>5225</v>
      </c>
    </row>
    <row r="9" spans="1:3">
      <c r="A9" s="4" t="s">
        <v>354</v>
      </c>
      <c r="B9" s="5" t="n">
        <v>159799</v>
      </c>
    </row>
    <row r="10" spans="1:3">
      <c r="A10" s="4" t="s">
        <v>355</v>
      </c>
      <c r="B10" s="5" t="n">
        <v>27661</v>
      </c>
    </row>
    <row r="11" spans="1:3">
      <c r="A11" s="4" t="s">
        <v>356</v>
      </c>
      <c r="B11" s="5" t="n">
        <v>3522</v>
      </c>
    </row>
    <row r="12" spans="1:3">
      <c r="A12" s="4" t="s">
        <v>352</v>
      </c>
      <c r="B12" s="5" t="n">
        <v>52392</v>
      </c>
    </row>
    <row r="13" spans="1:3">
      <c r="A13" s="4" t="s">
        <v>357</v>
      </c>
      <c r="B13" s="5" t="n">
        <v>-19238</v>
      </c>
    </row>
    <row r="14" spans="1:3">
      <c r="A14" s="4" t="s">
        <v>349</v>
      </c>
      <c r="B14" s="5" t="n">
        <v>229400</v>
      </c>
    </row>
    <row r="15" spans="1:3">
      <c r="A15" s="4" t="s">
        <v>346</v>
      </c>
      <c r="B15" s="5" t="n">
        <v>74400</v>
      </c>
    </row>
    <row r="16" spans="1:3">
      <c r="A16" s="4" t="s">
        <v>350</v>
      </c>
      <c r="B16" s="5" t="n">
        <v>155000</v>
      </c>
    </row>
    <row r="17" spans="1:3">
      <c r="A17" s="4" t="s">
        <v>358</v>
      </c>
      <c r="B17" s="5" t="n">
        <v>229361</v>
      </c>
    </row>
    <row r="18" spans="1:3">
      <c r="A18" s="4" t="s">
        <v>230</v>
      </c>
    </row>
    <row r="19" spans="1:3">
      <c r="A19" s="3" t="s">
        <v>227</v>
      </c>
    </row>
    <row r="20" spans="1:3">
      <c r="A20" s="4" t="s">
        <v>353</v>
      </c>
      <c r="B20" s="5" t="n">
        <v>752</v>
      </c>
    </row>
    <row r="21" spans="1:3">
      <c r="A21" s="4" t="s">
        <v>354</v>
      </c>
      <c r="B21" s="5" t="n">
        <v>34865</v>
      </c>
    </row>
    <row r="22" spans="1:3">
      <c r="A22" s="4" t="s">
        <v>355</v>
      </c>
      <c r="B22" s="5" t="n">
        <v>2680</v>
      </c>
    </row>
    <row r="23" spans="1:3">
      <c r="A23" s="4" t="s">
        <v>356</v>
      </c>
      <c r="B23" s="5" t="n">
        <v>886</v>
      </c>
    </row>
    <row r="24" spans="1:3">
      <c r="A24" s="4" t="s">
        <v>352</v>
      </c>
      <c r="B24" s="5" t="n">
        <v>28878</v>
      </c>
    </row>
    <row r="25" spans="1:3">
      <c r="A25" s="4" t="s">
        <v>357</v>
      </c>
      <c r="B25" s="5" t="n">
        <v>-4026</v>
      </c>
    </row>
    <row r="26" spans="1:3">
      <c r="A26" s="4" t="s">
        <v>346</v>
      </c>
      <c r="B26" s="5" t="n">
        <v>64000</v>
      </c>
    </row>
    <row r="27" spans="1:3">
      <c r="A27" s="4" t="s">
        <v>358</v>
      </c>
      <c r="B27" s="7" t="n">
        <v>640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30</v>
      </c>
    </row>
    <row r="3" spans="1:3">
      <c r="A3" s="3" t="s">
        <v>360</v>
      </c>
    </row>
    <row r="4" spans="1:3">
      <c r="A4" s="4" t="s">
        <v>361</v>
      </c>
      <c r="B4" s="7" t="n">
        <v>227529</v>
      </c>
      <c r="C4" s="7" t="n">
        <v>235238</v>
      </c>
    </row>
    <row r="5" spans="1:3">
      <c r="A5" s="4" t="s">
        <v>362</v>
      </c>
      <c r="B5" s="7" t="n">
        <v>-108620</v>
      </c>
      <c r="C5" s="7" t="n">
        <v>-35721</v>
      </c>
    </row>
    <row r="6" spans="1:3">
      <c r="A6" s="4" t="s">
        <v>363</v>
      </c>
      <c r="B6" s="8" t="n">
        <v>-2.68</v>
      </c>
      <c r="C6" s="8" t="n">
        <v>-0.89</v>
      </c>
    </row>
    <row r="7" spans="1:3">
      <c r="A7" s="4" t="s">
        <v>364</v>
      </c>
      <c r="B7" s="8" t="n">
        <v>-2.68</v>
      </c>
      <c r="C7" s="8" t="n">
        <v>-0.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9</v>
      </c>
      <c r="D1" s="2" t="s">
        <v>30</v>
      </c>
    </row>
    <row r="2" spans="1:4">
      <c r="A2" s="3" t="s">
        <v>366</v>
      </c>
    </row>
    <row r="3" spans="1:4">
      <c r="A3" s="4" t="s">
        <v>367</v>
      </c>
      <c r="B3" s="7" t="n">
        <v>611155</v>
      </c>
      <c r="C3" s="7" t="n">
        <v>552271</v>
      </c>
      <c r="D3" s="7" t="n">
        <v>550627</v>
      </c>
    </row>
    <row r="4" spans="1:4">
      <c r="A4" s="4" t="s">
        <v>368</v>
      </c>
      <c r="B4" s="5" t="n">
        <v>1271375</v>
      </c>
      <c r="C4" s="5" t="n">
        <v>1193528</v>
      </c>
      <c r="D4" s="5" t="n">
        <v>1186731</v>
      </c>
    </row>
    <row r="5" spans="1:4">
      <c r="A5" s="4" t="s">
        <v>369</v>
      </c>
      <c r="B5" s="5" t="n">
        <v>1054610</v>
      </c>
      <c r="C5" s="5" t="n">
        <v>1007250</v>
      </c>
      <c r="D5" s="5" t="n">
        <v>985639</v>
      </c>
    </row>
    <row r="6" spans="1:4">
      <c r="A6" s="4" t="s">
        <v>370</v>
      </c>
      <c r="B6" s="5" t="n">
        <v>295128</v>
      </c>
      <c r="C6" s="5" t="n">
        <v>283694</v>
      </c>
      <c r="D6" s="5" t="n">
        <v>284815</v>
      </c>
    </row>
    <row r="7" spans="1:4">
      <c r="A7" s="4" t="s">
        <v>371</v>
      </c>
      <c r="B7" s="5" t="n">
        <v>113901</v>
      </c>
      <c r="C7" s="5" t="n">
        <v>113699</v>
      </c>
      <c r="D7" s="5" t="n">
        <v>111440</v>
      </c>
    </row>
    <row r="8" spans="1:4">
      <c r="A8" s="4" t="s">
        <v>372</v>
      </c>
      <c r="B8" s="5" t="n">
        <v>63346</v>
      </c>
      <c r="C8" s="5" t="n">
        <v>60697</v>
      </c>
      <c r="D8" s="5" t="n">
        <v>59600</v>
      </c>
    </row>
    <row r="9" spans="1:4">
      <c r="A9" s="4" t="s">
        <v>373</v>
      </c>
      <c r="B9" s="5" t="n">
        <v>106378</v>
      </c>
      <c r="C9" s="5" t="n">
        <v>59579</v>
      </c>
      <c r="D9" s="5" t="n">
        <v>77512</v>
      </c>
    </row>
    <row r="10" spans="1:4">
      <c r="A10" s="4" t="s">
        <v>374</v>
      </c>
      <c r="B10" s="5" t="n">
        <v>3515893</v>
      </c>
      <c r="C10" s="5" t="n">
        <v>3270718</v>
      </c>
      <c r="D10" s="5" t="n">
        <v>3256364</v>
      </c>
    </row>
    <row r="11" spans="1:4">
      <c r="A11" s="4" t="s">
        <v>375</v>
      </c>
      <c r="B11" s="5" t="n">
        <v>-1689911</v>
      </c>
      <c r="C11" s="5" t="n">
        <v>-1643499</v>
      </c>
      <c r="D11" s="5" t="n">
        <v>-1561672</v>
      </c>
    </row>
    <row r="12" spans="1:4">
      <c r="A12" s="4" t="s">
        <v>376</v>
      </c>
      <c r="B12" s="7" t="n">
        <v>1825982</v>
      </c>
      <c r="C12" s="7" t="n">
        <v>1627219</v>
      </c>
      <c r="D12" s="7" t="n">
        <v>1694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0</v>
      </c>
    </row>
    <row r="3" spans="1:3">
      <c r="A3" s="3" t="s">
        <v>79</v>
      </c>
    </row>
    <row r="4" spans="1:3">
      <c r="A4" s="4" t="s">
        <v>80</v>
      </c>
      <c r="B4" s="7" t="n">
        <v>144022</v>
      </c>
      <c r="C4" s="7" t="n">
        <v>143348</v>
      </c>
    </row>
    <row r="5" spans="1:3">
      <c r="A5" s="4" t="s">
        <v>81</v>
      </c>
      <c r="B5" s="5" t="n">
        <v>75884</v>
      </c>
      <c r="C5" s="5" t="n">
        <v>76866</v>
      </c>
    </row>
    <row r="6" spans="1:3">
      <c r="A6" s="4" t="s">
        <v>82</v>
      </c>
      <c r="B6" s="5" t="n">
        <v>219906</v>
      </c>
      <c r="C6" s="5" t="n">
        <v>220214</v>
      </c>
    </row>
    <row r="7" spans="1:3">
      <c r="A7" s="4" t="s">
        <v>83</v>
      </c>
      <c r="B7" s="5" t="n">
        <v>98</v>
      </c>
      <c r="C7" s="5" t="n">
        <v>636</v>
      </c>
    </row>
    <row r="8" spans="1:3">
      <c r="A8" s="4" t="s">
        <v>84</v>
      </c>
      <c r="B8" s="5" t="n">
        <v>220004</v>
      </c>
      <c r="C8" s="5" t="n">
        <v>220850</v>
      </c>
    </row>
    <row r="9" spans="1:3">
      <c r="A9" s="3" t="s">
        <v>85</v>
      </c>
    </row>
    <row r="10" spans="1:3">
      <c r="A10" s="4" t="s">
        <v>86</v>
      </c>
      <c r="B10" s="5" t="n">
        <v>194112</v>
      </c>
      <c r="C10" s="5" t="n">
        <v>181276</v>
      </c>
    </row>
    <row r="11" spans="1:3">
      <c r="A11" s="4" t="s">
        <v>87</v>
      </c>
      <c r="B11" s="5" t="n">
        <v>34876</v>
      </c>
      <c r="C11" s="5" t="n">
        <v>35679</v>
      </c>
    </row>
    <row r="12" spans="1:3">
      <c r="A12" s="4" t="s">
        <v>88</v>
      </c>
      <c r="B12" s="5" t="n">
        <v>64379</v>
      </c>
      <c r="C12" s="5" t="n">
        <v>57863</v>
      </c>
    </row>
    <row r="13" spans="1:3">
      <c r="A13" s="4" t="s">
        <v>89</v>
      </c>
      <c r="B13" s="5" t="n">
        <v>293367</v>
      </c>
      <c r="C13" s="5" t="n">
        <v>274818</v>
      </c>
    </row>
    <row r="14" spans="1:3">
      <c r="A14" s="4" t="s">
        <v>90</v>
      </c>
      <c r="B14" s="5" t="n">
        <v>1370</v>
      </c>
      <c r="C14" s="5" t="n">
        <v>1691</v>
      </c>
    </row>
    <row r="15" spans="1:3">
      <c r="A15" s="4" t="s">
        <v>91</v>
      </c>
      <c r="B15" s="5" t="n">
        <v>294737</v>
      </c>
      <c r="C15" s="5" t="n">
        <v>276509</v>
      </c>
    </row>
    <row r="16" spans="1:3">
      <c r="A16" s="3" t="s">
        <v>92</v>
      </c>
    </row>
    <row r="17" spans="1:3">
      <c r="A17" s="4" t="s">
        <v>93</v>
      </c>
      <c r="B17" s="5" t="n">
        <v>-51043</v>
      </c>
      <c r="C17" s="5" t="n">
        <v>-48624</v>
      </c>
    </row>
    <row r="18" spans="1:3">
      <c r="A18" s="4" t="s">
        <v>94</v>
      </c>
      <c r="B18" s="5" t="n">
        <v>-1200</v>
      </c>
      <c r="C18" s="5" t="n">
        <v>0</v>
      </c>
    </row>
    <row r="19" spans="1:3">
      <c r="A19" s="4" t="s">
        <v>95</v>
      </c>
      <c r="B19" s="5" t="n">
        <v>-619</v>
      </c>
      <c r="C19" s="5" t="n">
        <v>567</v>
      </c>
    </row>
    <row r="20" spans="1:3">
      <c r="A20" s="4" t="s">
        <v>96</v>
      </c>
      <c r="B20" s="5" t="n">
        <v>-127595</v>
      </c>
      <c r="C20" s="5" t="n">
        <v>-103716</v>
      </c>
    </row>
    <row r="21" spans="1:3">
      <c r="A21" s="4" t="s">
        <v>97</v>
      </c>
      <c r="B21" s="5" t="n">
        <v>950</v>
      </c>
      <c r="C21" s="5" t="n">
        <v>522</v>
      </c>
    </row>
    <row r="22" spans="1:3">
      <c r="A22" s="4" t="s">
        <v>98</v>
      </c>
      <c r="B22" s="5" t="n">
        <v>463</v>
      </c>
      <c r="C22" s="5" t="n">
        <v>383</v>
      </c>
    </row>
    <row r="23" spans="1:3">
      <c r="A23" s="4" t="s">
        <v>99</v>
      </c>
      <c r="B23" s="5" t="n">
        <v>-2311</v>
      </c>
      <c r="C23" s="5" t="n">
        <v>-7346</v>
      </c>
    </row>
    <row r="24" spans="1:3">
      <c r="A24" s="4" t="s">
        <v>100</v>
      </c>
      <c r="B24" s="5" t="n">
        <v>-18638</v>
      </c>
      <c r="C24" s="5" t="n">
        <v>-15174</v>
      </c>
    </row>
    <row r="25" spans="1:3">
      <c r="A25" s="4" t="s">
        <v>101</v>
      </c>
      <c r="B25" s="5" t="n">
        <v>-147131</v>
      </c>
      <c r="C25" s="5" t="n">
        <v>-125331</v>
      </c>
    </row>
    <row r="26" spans="1:3">
      <c r="A26" s="4" t="s">
        <v>102</v>
      </c>
      <c r="B26" s="5" t="n">
        <v>36405</v>
      </c>
      <c r="C26" s="5" t="n">
        <v>93404</v>
      </c>
    </row>
    <row r="27" spans="1:3">
      <c r="A27" s="4" t="s">
        <v>103</v>
      </c>
      <c r="B27" s="5" t="n">
        <v>-110726</v>
      </c>
      <c r="C27" s="5" t="n">
        <v>-31927</v>
      </c>
    </row>
    <row r="28" spans="1:3">
      <c r="A28" s="4" t="s">
        <v>104</v>
      </c>
      <c r="B28" s="5" t="n">
        <v>2931</v>
      </c>
      <c r="C28" s="5" t="n">
        <v>3542</v>
      </c>
    </row>
    <row r="29" spans="1:3">
      <c r="A29" s="4" t="s">
        <v>105</v>
      </c>
      <c r="B29" s="7" t="n">
        <v>-107795</v>
      </c>
      <c r="C29" s="7" t="n">
        <v>-28385</v>
      </c>
    </row>
    <row r="30" spans="1:3">
      <c r="A30" s="3" t="s">
        <v>106</v>
      </c>
    </row>
    <row r="31" spans="1:3">
      <c r="A31" s="4" t="s">
        <v>107</v>
      </c>
      <c r="B31" s="8" t="n">
        <v>-2.66</v>
      </c>
      <c r="C31" s="8" t="n">
        <v>-0.71</v>
      </c>
    </row>
    <row r="32" spans="1:3">
      <c r="A32" s="4" t="s">
        <v>108</v>
      </c>
      <c r="B32" s="9" t="n">
        <v>-2.66</v>
      </c>
      <c r="C32" s="9" t="n">
        <v>-0.71</v>
      </c>
    </row>
    <row r="33" spans="1:3">
      <c r="A33" s="4" t="s">
        <v>109</v>
      </c>
      <c r="B33" s="8" t="n">
        <v>1.47</v>
      </c>
      <c r="C33" s="10" t="n">
        <v>1.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9</v>
      </c>
      <c r="D1" s="2" t="s">
        <v>30</v>
      </c>
    </row>
    <row r="2" spans="1:4">
      <c r="A2" s="3" t="s">
        <v>190</v>
      </c>
    </row>
    <row r="3" spans="1:4">
      <c r="A3" s="4" t="s">
        <v>378</v>
      </c>
      <c r="B3" s="7" t="n">
        <v>118648</v>
      </c>
      <c r="C3" s="7" t="n">
        <v>80793</v>
      </c>
      <c r="D3" s="7" t="n">
        <v>103540</v>
      </c>
    </row>
    <row r="4" spans="1:4">
      <c r="A4" s="4" t="s">
        <v>143</v>
      </c>
      <c r="B4" s="5" t="n">
        <v>450300</v>
      </c>
      <c r="C4" s="5" t="n">
        <v>282103</v>
      </c>
      <c r="D4" s="5" t="n">
        <v>407848</v>
      </c>
    </row>
    <row r="5" spans="1:4">
      <c r="A5" s="4" t="s">
        <v>379</v>
      </c>
      <c r="B5" s="5" t="n">
        <v>20961</v>
      </c>
      <c r="C5" s="5" t="n">
        <v>40034</v>
      </c>
      <c r="D5" s="5" t="n">
        <v>19699</v>
      </c>
    </row>
    <row r="6" spans="1:4">
      <c r="A6" s="4" t="s">
        <v>380</v>
      </c>
      <c r="B6" s="5" t="n">
        <v>30712</v>
      </c>
      <c r="C6" s="5" t="n">
        <v>33963</v>
      </c>
      <c r="D6" s="5" t="n">
        <v>30317</v>
      </c>
    </row>
    <row r="7" spans="1:4">
      <c r="A7" s="4" t="s">
        <v>381</v>
      </c>
      <c r="B7" s="5" t="n">
        <v>34479</v>
      </c>
      <c r="C7" s="5" t="n">
        <v>26646</v>
      </c>
      <c r="D7" s="5" t="n">
        <v>21017</v>
      </c>
    </row>
    <row r="8" spans="1:4">
      <c r="A8" s="4" t="s">
        <v>382</v>
      </c>
      <c r="B8" s="5" t="n">
        <v>48533</v>
      </c>
      <c r="C8" s="5" t="n">
        <v>40994</v>
      </c>
      <c r="D8" s="5" t="n">
        <v>48046</v>
      </c>
    </row>
    <row r="9" spans="1:4">
      <c r="A9" s="4" t="s">
        <v>383</v>
      </c>
      <c r="B9" s="7" t="n">
        <v>703633</v>
      </c>
      <c r="C9" s="7" t="n">
        <v>504533</v>
      </c>
      <c r="D9" s="7" t="n">
        <v>630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9</v>
      </c>
      <c r="D1" s="2" t="s">
        <v>30</v>
      </c>
    </row>
    <row r="2" spans="1:4">
      <c r="A2" s="3" t="s">
        <v>190</v>
      </c>
    </row>
    <row r="3" spans="1:4">
      <c r="A3" s="4" t="s">
        <v>385</v>
      </c>
      <c r="B3" s="7" t="n">
        <v>112669</v>
      </c>
      <c r="C3" s="7" t="n">
        <v>114319</v>
      </c>
      <c r="D3" s="7" t="n">
        <v>117151</v>
      </c>
    </row>
    <row r="4" spans="1:4">
      <c r="A4" s="4" t="s">
        <v>386</v>
      </c>
      <c r="B4" s="5" t="n">
        <v>21100</v>
      </c>
      <c r="C4" s="5" t="n">
        <v>21839</v>
      </c>
      <c r="D4" s="5" t="n">
        <v>23922</v>
      </c>
    </row>
    <row r="5" spans="1:4">
      <c r="A5" s="4" t="s">
        <v>387</v>
      </c>
      <c r="B5" s="5" t="n">
        <v>139797</v>
      </c>
      <c r="C5" s="5" t="n">
        <v>155348</v>
      </c>
      <c r="D5" s="5" t="n">
        <v>149347</v>
      </c>
    </row>
    <row r="6" spans="1:4">
      <c r="A6" s="4" t="s">
        <v>388</v>
      </c>
      <c r="B6" s="7" t="n">
        <v>273566</v>
      </c>
      <c r="C6" s="7" t="n">
        <v>291506</v>
      </c>
      <c r="D6" s="7" t="n">
        <v>290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9</v>
      </c>
      <c r="D2" s="2" t="s">
        <v>30</v>
      </c>
    </row>
    <row r="3" spans="1:4">
      <c r="A3" s="3" t="s">
        <v>390</v>
      </c>
    </row>
    <row r="4" spans="1:4">
      <c r="A4" s="4" t="s">
        <v>391</v>
      </c>
      <c r="B4" s="7" t="n">
        <v>1543941</v>
      </c>
      <c r="C4" s="7" t="n">
        <v>1475686</v>
      </c>
      <c r="D4" s="7" t="n">
        <v>1484335</v>
      </c>
    </row>
    <row r="5" spans="1:4">
      <c r="A5" s="4" t="s">
        <v>392</v>
      </c>
      <c r="B5" s="5" t="n">
        <v>81270</v>
      </c>
    </row>
    <row r="6" spans="1:4">
      <c r="A6" s="4" t="s">
        <v>393</v>
      </c>
      <c r="B6" s="5" t="n">
        <v>-13015</v>
      </c>
    </row>
    <row r="7" spans="1:4">
      <c r="A7" s="4" t="s">
        <v>394</v>
      </c>
    </row>
    <row r="8" spans="1:4">
      <c r="A8" s="3" t="s">
        <v>390</v>
      </c>
    </row>
    <row r="9" spans="1:4">
      <c r="A9" s="4" t="s">
        <v>391</v>
      </c>
      <c r="B9" s="5" t="n">
        <v>1476042</v>
      </c>
      <c r="C9" s="5" t="n">
        <v>1407787</v>
      </c>
    </row>
    <row r="10" spans="1:4">
      <c r="A10" s="4" t="s">
        <v>392</v>
      </c>
      <c r="B10" s="5" t="n">
        <v>81270</v>
      </c>
    </row>
    <row r="11" spans="1:4">
      <c r="A11" s="4" t="s">
        <v>393</v>
      </c>
      <c r="B11" s="5" t="n">
        <v>-13015</v>
      </c>
    </row>
    <row r="12" spans="1:4">
      <c r="A12" s="4" t="s">
        <v>395</v>
      </c>
    </row>
    <row r="13" spans="1:4">
      <c r="A13" s="3" t="s">
        <v>390</v>
      </c>
    </row>
    <row r="14" spans="1:4">
      <c r="A14" s="4" t="s">
        <v>391</v>
      </c>
      <c r="B14" s="7" t="n">
        <v>67899</v>
      </c>
      <c r="C14" s="7" t="n">
        <v>678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6</v>
      </c>
      <c r="B1" s="2" t="s">
        <v>1</v>
      </c>
    </row>
    <row r="2" spans="1:5">
      <c r="B2" s="2" t="s">
        <v>2</v>
      </c>
      <c r="C2" s="2" t="s">
        <v>30</v>
      </c>
      <c r="D2" s="2" t="s">
        <v>29</v>
      </c>
      <c r="E2" s="2" t="s">
        <v>251</v>
      </c>
    </row>
    <row r="3" spans="1:5">
      <c r="A3" s="4" t="s">
        <v>397</v>
      </c>
      <c r="B3" s="7" t="n">
        <v>23033</v>
      </c>
      <c r="C3" s="7" t="n">
        <v>23754</v>
      </c>
      <c r="D3" s="7" t="n">
        <v>21900</v>
      </c>
      <c r="E3" s="7" t="n">
        <v>27400</v>
      </c>
    </row>
    <row r="4" spans="1:5">
      <c r="A4" s="4" t="s">
        <v>398</v>
      </c>
      <c r="B4" s="5" t="n">
        <v>-67</v>
      </c>
      <c r="C4" s="5" t="n">
        <v>-3646</v>
      </c>
    </row>
    <row r="5" spans="1:5">
      <c r="A5" s="4" t="s">
        <v>399</v>
      </c>
      <c r="B5" s="7" t="n">
        <v>1200</v>
      </c>
      <c r="C5" s="5" t="n">
        <v>0</v>
      </c>
    </row>
    <row r="6" spans="1:5">
      <c r="A6" s="4" t="s">
        <v>400</v>
      </c>
      <c r="B6" s="4" t="s">
        <v>401</v>
      </c>
    </row>
    <row r="7" spans="1:5">
      <c r="A7" s="4" t="s">
        <v>402</v>
      </c>
      <c r="B7" s="4" t="s">
        <v>403</v>
      </c>
    </row>
    <row r="8" spans="1:5">
      <c r="A8" s="4" t="s">
        <v>404</v>
      </c>
      <c r="B8" s="4" t="s">
        <v>405</v>
      </c>
    </row>
    <row r="9" spans="1:5">
      <c r="A9" s="4" t="s">
        <v>406</v>
      </c>
      <c r="B9" s="7" t="n">
        <v>3026</v>
      </c>
      <c r="C9" s="5" t="n">
        <v>3010</v>
      </c>
      <c r="D9" s="5" t="n">
        <v>3021</v>
      </c>
    </row>
    <row r="10" spans="1:5">
      <c r="A10" s="4" t="s">
        <v>407</v>
      </c>
    </row>
    <row r="11" spans="1:5">
      <c r="A11" s="4" t="s">
        <v>406</v>
      </c>
      <c r="B11" s="5" t="n">
        <v>3026</v>
      </c>
      <c r="C11" s="5" t="n">
        <v>3010</v>
      </c>
      <c r="D11" s="5" t="n">
        <v>3021</v>
      </c>
    </row>
    <row r="12" spans="1:5">
      <c r="A12" s="4" t="s">
        <v>408</v>
      </c>
    </row>
    <row r="13" spans="1:5">
      <c r="A13" s="4" t="s">
        <v>397</v>
      </c>
      <c r="B13" s="5" t="n">
        <v>23033</v>
      </c>
      <c r="C13" s="5" t="n">
        <v>23754</v>
      </c>
      <c r="D13" s="5" t="n">
        <v>21900</v>
      </c>
    </row>
    <row r="14" spans="1:5">
      <c r="A14" s="4" t="s">
        <v>409</v>
      </c>
    </row>
    <row r="15" spans="1:5">
      <c r="A15" s="4" t="s">
        <v>410</v>
      </c>
      <c r="B15" s="5" t="n">
        <v>2401</v>
      </c>
      <c r="C15" s="5" t="n">
        <v>2401</v>
      </c>
      <c r="D15" s="5" t="n">
        <v>2401</v>
      </c>
    </row>
    <row r="16" spans="1:5">
      <c r="A16" s="4" t="s">
        <v>411</v>
      </c>
    </row>
    <row r="17" spans="1:5">
      <c r="A17" s="4" t="s">
        <v>410</v>
      </c>
      <c r="B17" s="5" t="n">
        <v>2401</v>
      </c>
      <c r="C17" s="5" t="n">
        <v>2401</v>
      </c>
      <c r="D17" s="5" t="n">
        <v>2401</v>
      </c>
    </row>
    <row r="18" spans="1:5">
      <c r="A18" s="4" t="s">
        <v>412</v>
      </c>
    </row>
    <row r="19" spans="1:5">
      <c r="A19" s="4" t="s">
        <v>410</v>
      </c>
      <c r="B19" s="5" t="n">
        <v>10836</v>
      </c>
      <c r="C19" s="5" t="n">
        <v>2406</v>
      </c>
      <c r="D19" s="5" t="n">
        <v>11249</v>
      </c>
    </row>
    <row r="20" spans="1:5">
      <c r="A20" s="4" t="s">
        <v>413</v>
      </c>
    </row>
    <row r="21" spans="1:5">
      <c r="A21" s="4" t="s">
        <v>410</v>
      </c>
      <c r="B21" s="7" t="n">
        <v>10836</v>
      </c>
      <c r="C21" s="7" t="n">
        <v>2406</v>
      </c>
      <c r="D21" s="7" t="n">
        <v>11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29</v>
      </c>
      <c r="D2" s="2" t="s">
        <v>30</v>
      </c>
    </row>
    <row r="3" spans="1:4">
      <c r="A3" s="4" t="s">
        <v>415</v>
      </c>
      <c r="B3" s="7" t="n">
        <v>68300</v>
      </c>
    </row>
    <row r="4" spans="1:4">
      <c r="A4" s="4" t="s">
        <v>416</v>
      </c>
      <c r="B4" s="5" t="n">
        <v>5000</v>
      </c>
    </row>
    <row r="5" spans="1:4">
      <c r="A5" s="4" t="s">
        <v>417</v>
      </c>
      <c r="B5" s="5" t="n">
        <v>10400</v>
      </c>
    </row>
    <row r="6" spans="1:4">
      <c r="A6" s="4" t="s">
        <v>418</v>
      </c>
    </row>
    <row r="7" spans="1:4">
      <c r="A7" s="4" t="s">
        <v>419</v>
      </c>
      <c r="B7" s="5" t="n">
        <v>6300</v>
      </c>
    </row>
    <row r="8" spans="1:4">
      <c r="A8" s="4" t="s">
        <v>415</v>
      </c>
      <c r="B8" s="5" t="n">
        <v>6400</v>
      </c>
    </row>
    <row r="9" spans="1:4">
      <c r="A9" s="4" t="s">
        <v>420</v>
      </c>
    </row>
    <row r="10" spans="1:4">
      <c r="A10" s="4" t="s">
        <v>387</v>
      </c>
      <c r="B10" s="7" t="n">
        <v>2000</v>
      </c>
      <c r="C10" s="7" t="n">
        <v>2000</v>
      </c>
      <c r="D10" s="7" t="n">
        <v>2000</v>
      </c>
    </row>
    <row r="11" spans="1:4">
      <c r="A11" s="4" t="s">
        <v>421</v>
      </c>
      <c r="B11" s="4" t="s">
        <v>422</v>
      </c>
    </row>
    <row r="12" spans="1:4">
      <c r="A12" s="4" t="s">
        <v>327</v>
      </c>
    </row>
    <row r="13" spans="1:4">
      <c r="A13" s="4" t="s">
        <v>415</v>
      </c>
      <c r="B13" s="7" t="n">
        <v>53400</v>
      </c>
    </row>
    <row r="14" spans="1:4">
      <c r="A14" s="4" t="s">
        <v>423</v>
      </c>
    </row>
    <row r="15" spans="1:4">
      <c r="A15" s="4" t="s">
        <v>415</v>
      </c>
      <c r="B15" s="7" t="n">
        <v>9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24</v>
      </c>
      <c r="B1" s="2" t="s">
        <v>1</v>
      </c>
    </row>
    <row r="2" spans="1:4">
      <c r="B2" s="2" t="s">
        <v>2</v>
      </c>
      <c r="C2" s="2" t="s">
        <v>30</v>
      </c>
      <c r="D2" s="2" t="s">
        <v>29</v>
      </c>
    </row>
    <row r="3" spans="1:4">
      <c r="A3" s="4" t="s">
        <v>425</v>
      </c>
      <c r="B3" s="7" t="n">
        <v>145006</v>
      </c>
      <c r="C3" s="7" t="n">
        <v>148125</v>
      </c>
    </row>
    <row r="4" spans="1:4">
      <c r="A4" s="4" t="s">
        <v>256</v>
      </c>
      <c r="B4" s="5" t="n">
        <v>74900</v>
      </c>
      <c r="C4" s="5" t="n">
        <v>72089</v>
      </c>
    </row>
    <row r="5" spans="1:4">
      <c r="A5" s="4" t="s">
        <v>426</v>
      </c>
      <c r="B5" s="5" t="n">
        <v>219906</v>
      </c>
      <c r="C5" s="5" t="n">
        <v>220214</v>
      </c>
    </row>
    <row r="6" spans="1:4">
      <c r="A6" s="4" t="s">
        <v>84</v>
      </c>
      <c r="B6" s="5" t="n">
        <v>220004</v>
      </c>
      <c r="C6" s="5" t="n">
        <v>220850</v>
      </c>
    </row>
    <row r="7" spans="1:4">
      <c r="A7" s="4" t="s">
        <v>83</v>
      </c>
      <c r="B7" s="5" t="n">
        <v>98</v>
      </c>
      <c r="C7" s="5" t="n">
        <v>636</v>
      </c>
    </row>
    <row r="8" spans="1:4">
      <c r="A8" s="4" t="s">
        <v>427</v>
      </c>
      <c r="B8" s="5" t="n">
        <v>222363</v>
      </c>
      <c r="C8" s="5" t="n">
        <v>207084</v>
      </c>
    </row>
    <row r="9" spans="1:4">
      <c r="A9" s="4" t="s">
        <v>428</v>
      </c>
      <c r="B9" s="5" t="n">
        <v>71004</v>
      </c>
      <c r="C9" s="5" t="n">
        <v>67734</v>
      </c>
    </row>
    <row r="10" spans="1:4">
      <c r="A10" s="4" t="s">
        <v>429</v>
      </c>
      <c r="B10" s="5" t="n">
        <v>293367</v>
      </c>
      <c r="C10" s="5" t="n">
        <v>274818</v>
      </c>
    </row>
    <row r="11" spans="1:4">
      <c r="A11" s="4" t="s">
        <v>430</v>
      </c>
      <c r="B11" s="5" t="n">
        <v>1370</v>
      </c>
      <c r="C11" s="5" t="n">
        <v>1691</v>
      </c>
    </row>
    <row r="12" spans="1:4">
      <c r="A12" s="4" t="s">
        <v>91</v>
      </c>
      <c r="B12" s="5" t="n">
        <v>294737</v>
      </c>
      <c r="C12" s="5" t="n">
        <v>276509</v>
      </c>
    </row>
    <row r="13" spans="1:4">
      <c r="A13" s="4" t="s">
        <v>97</v>
      </c>
      <c r="B13" s="5" t="n">
        <v>950</v>
      </c>
      <c r="C13" s="5" t="n">
        <v>522</v>
      </c>
    </row>
    <row r="14" spans="1:4">
      <c r="A14" s="4" t="s">
        <v>431</v>
      </c>
      <c r="B14" s="5" t="n">
        <v>-73783</v>
      </c>
      <c r="C14" s="5" t="n">
        <v>-55137</v>
      </c>
    </row>
    <row r="15" spans="1:4">
      <c r="A15" s="4" t="s">
        <v>39</v>
      </c>
      <c r="B15" s="5" t="n">
        <v>101743</v>
      </c>
      <c r="C15" s="5" t="n">
        <v>102697</v>
      </c>
      <c r="D15" s="7" t="n">
        <v>99385</v>
      </c>
    </row>
    <row r="16" spans="1:4">
      <c r="A16" s="4" t="s">
        <v>93</v>
      </c>
      <c r="B16" s="5" t="n">
        <v>-51043</v>
      </c>
      <c r="C16" s="5" t="n">
        <v>-48624</v>
      </c>
    </row>
    <row r="17" spans="1:4">
      <c r="A17" s="4" t="s">
        <v>94</v>
      </c>
      <c r="B17" s="5" t="n">
        <v>-1200</v>
      </c>
      <c r="C17" s="5" t="n">
        <v>0</v>
      </c>
    </row>
    <row r="18" spans="1:4">
      <c r="A18" s="4" t="s">
        <v>95</v>
      </c>
      <c r="B18" s="5" t="n">
        <v>-619</v>
      </c>
      <c r="C18" s="5" t="n">
        <v>567</v>
      </c>
    </row>
    <row r="19" spans="1:4">
      <c r="A19" s="4" t="s">
        <v>98</v>
      </c>
      <c r="B19" s="5" t="n">
        <v>463</v>
      </c>
      <c r="C19" s="5" t="n">
        <v>383</v>
      </c>
    </row>
    <row r="20" spans="1:4">
      <c r="A20" s="4" t="s">
        <v>432</v>
      </c>
      <c r="B20" s="5" t="n">
        <v>-2311</v>
      </c>
      <c r="C20" s="5" t="n">
        <v>-7346</v>
      </c>
    </row>
    <row r="21" spans="1:4">
      <c r="A21" s="4" t="s">
        <v>100</v>
      </c>
      <c r="B21" s="5" t="n">
        <v>-18638</v>
      </c>
      <c r="C21" s="5" t="n">
        <v>-15174</v>
      </c>
    </row>
    <row r="22" spans="1:4">
      <c r="A22" s="4" t="s">
        <v>101</v>
      </c>
      <c r="B22" s="5" t="n">
        <v>-147131</v>
      </c>
      <c r="C22" s="5" t="n">
        <v>-125331</v>
      </c>
    </row>
    <row r="23" spans="1:4">
      <c r="A23" s="4" t="s">
        <v>102</v>
      </c>
      <c r="B23" s="5" t="n">
        <v>36405</v>
      </c>
      <c r="C23" s="5" t="n">
        <v>93404</v>
      </c>
    </row>
    <row r="24" spans="1:4">
      <c r="A24" s="4" t="s">
        <v>103</v>
      </c>
      <c r="B24" s="5" t="n">
        <v>-110726</v>
      </c>
      <c r="C24" s="5" t="n">
        <v>-31927</v>
      </c>
    </row>
    <row r="25" spans="1:4">
      <c r="A25" s="4" t="s">
        <v>104</v>
      </c>
      <c r="B25" s="5" t="n">
        <v>2931</v>
      </c>
      <c r="C25" s="5" t="n">
        <v>3542</v>
      </c>
    </row>
    <row r="26" spans="1:4">
      <c r="A26" s="4" t="s">
        <v>105</v>
      </c>
      <c r="B26" s="5" t="n">
        <v>-107795</v>
      </c>
      <c r="C26" s="5" t="n">
        <v>-28385</v>
      </c>
    </row>
    <row r="27" spans="1:4">
      <c r="A27" s="4" t="s">
        <v>257</v>
      </c>
    </row>
    <row r="28" spans="1:4">
      <c r="A28" s="4" t="s">
        <v>425</v>
      </c>
      <c r="B28" s="5" t="n">
        <v>24685</v>
      </c>
      <c r="C28" s="5" t="n">
        <v>25468</v>
      </c>
    </row>
    <row r="29" spans="1:4">
      <c r="A29" s="4" t="s">
        <v>258</v>
      </c>
    </row>
    <row r="30" spans="1:4">
      <c r="A30" s="4" t="s">
        <v>425</v>
      </c>
      <c r="B30" s="5" t="n">
        <v>4272</v>
      </c>
      <c r="C30" s="5" t="n">
        <v>4438</v>
      </c>
    </row>
    <row r="31" spans="1:4">
      <c r="A31" s="4" t="s">
        <v>259</v>
      </c>
    </row>
    <row r="32" spans="1:4">
      <c r="A32" s="4" t="s">
        <v>425</v>
      </c>
      <c r="B32" s="5" t="n">
        <v>18292</v>
      </c>
      <c r="C32" s="5" t="n">
        <v>18302</v>
      </c>
    </row>
    <row r="33" spans="1:4">
      <c r="A33" s="4" t="s">
        <v>260</v>
      </c>
    </row>
    <row r="34" spans="1:4">
      <c r="A34" s="4" t="s">
        <v>425</v>
      </c>
      <c r="B34" s="5" t="n">
        <v>43342</v>
      </c>
      <c r="C34" s="5" t="n">
        <v>45407</v>
      </c>
    </row>
    <row r="35" spans="1:4">
      <c r="A35" s="4" t="s">
        <v>261</v>
      </c>
    </row>
    <row r="36" spans="1:4">
      <c r="A36" s="4" t="s">
        <v>425</v>
      </c>
      <c r="B36" s="5" t="n">
        <v>54415</v>
      </c>
      <c r="C36" s="5" t="n">
        <v>54510</v>
      </c>
    </row>
    <row r="37" spans="1:4">
      <c r="A37" s="4" t="s">
        <v>433</v>
      </c>
    </row>
    <row r="38" spans="1:4">
      <c r="A38" s="4" t="s">
        <v>431</v>
      </c>
      <c r="B38" s="5" t="n">
        <v>-72511</v>
      </c>
      <c r="C38" s="5" t="n">
        <v>-54082</v>
      </c>
    </row>
    <row r="39" spans="1:4">
      <c r="A39" s="4" t="s">
        <v>394</v>
      </c>
    </row>
    <row r="40" spans="1:4">
      <c r="A40" s="4" t="s">
        <v>431</v>
      </c>
      <c r="B40" s="5" t="n">
        <v>-76407</v>
      </c>
      <c r="C40" s="5" t="n">
        <v>-58437</v>
      </c>
    </row>
    <row r="41" spans="1:4">
      <c r="A41" s="4" t="s">
        <v>395</v>
      </c>
    </row>
    <row r="42" spans="1:4">
      <c r="A42" s="4" t="s">
        <v>431</v>
      </c>
      <c r="B42" s="5" t="n">
        <v>3896</v>
      </c>
      <c r="C42" s="5" t="n">
        <v>4355</v>
      </c>
    </row>
    <row r="43" spans="1:4">
      <c r="A43" s="4" t="s">
        <v>434</v>
      </c>
    </row>
    <row r="44" spans="1:4">
      <c r="A44" s="4" t="s">
        <v>431</v>
      </c>
      <c r="B44" s="7" t="n">
        <v>-1272</v>
      </c>
      <c r="C44" s="7" t="n">
        <v>-1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35</v>
      </c>
      <c r="B1" s="2" t="s">
        <v>1</v>
      </c>
      <c r="D1" s="2" t="s">
        <v>436</v>
      </c>
    </row>
    <row r="2" spans="1:8">
      <c r="B2" s="2" t="s">
        <v>2</v>
      </c>
      <c r="C2" s="2" t="s">
        <v>30</v>
      </c>
      <c r="D2" s="2" t="s">
        <v>437</v>
      </c>
      <c r="E2" s="2" t="s">
        <v>29</v>
      </c>
      <c r="F2" s="2" t="s">
        <v>438</v>
      </c>
      <c r="G2" s="2" t="s">
        <v>439</v>
      </c>
      <c r="H2" s="2" t="s">
        <v>440</v>
      </c>
    </row>
    <row r="3" spans="1:8">
      <c r="A3" s="3" t="s">
        <v>441</v>
      </c>
    </row>
    <row r="4" spans="1:8">
      <c r="A4" s="4" t="s">
        <v>442</v>
      </c>
      <c r="B4" s="5" t="n">
        <v>7500000</v>
      </c>
      <c r="H4" s="5" t="n">
        <v>3000000</v>
      </c>
    </row>
    <row r="5" spans="1:8">
      <c r="A5" s="4" t="s">
        <v>443</v>
      </c>
      <c r="B5" s="5" t="n">
        <v>197896</v>
      </c>
      <c r="D5" s="5" t="n">
        <v>197896</v>
      </c>
    </row>
    <row r="6" spans="1:8">
      <c r="A6" s="4" t="s">
        <v>444</v>
      </c>
      <c r="F6" s="5" t="n">
        <v>1500000</v>
      </c>
      <c r="G6" s="5" t="n">
        <v>3000000</v>
      </c>
    </row>
    <row r="7" spans="1:8">
      <c r="A7" s="4" t="s">
        <v>445</v>
      </c>
      <c r="B7" s="5" t="n">
        <v>5750000</v>
      </c>
      <c r="C7" s="5" t="n">
        <v>5436000</v>
      </c>
      <c r="E7" s="5" t="n">
        <v>5552000</v>
      </c>
    </row>
    <row r="8" spans="1:8">
      <c r="A8" s="4" t="s">
        <v>446</v>
      </c>
      <c r="B8" s="7" t="n">
        <v>50000</v>
      </c>
      <c r="C8" s="7" t="n">
        <v>0</v>
      </c>
    </row>
    <row r="9" spans="1:8">
      <c r="A9" s="4" t="s">
        <v>447</v>
      </c>
      <c r="B9" s="7" t="n">
        <v>322989</v>
      </c>
      <c r="C9" s="7" t="n">
        <v>247189</v>
      </c>
      <c r="E9" s="7" t="n">
        <v>272989</v>
      </c>
    </row>
    <row r="10" spans="1:8">
      <c r="A10" s="4" t="s">
        <v>448</v>
      </c>
      <c r="B10" s="5" t="n">
        <v>1750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0</v>
      </c>
    </row>
    <row r="3" spans="1:3">
      <c r="A3" s="4" t="s">
        <v>103</v>
      </c>
      <c r="B3" s="7" t="n">
        <v>-110726</v>
      </c>
      <c r="C3" s="7" t="n">
        <v>-31927</v>
      </c>
    </row>
    <row r="4" spans="1:3">
      <c r="A4" s="4" t="s">
        <v>111</v>
      </c>
      <c r="B4" s="5" t="n">
        <v>-22636</v>
      </c>
      <c r="C4" s="5" t="n">
        <v>-45405</v>
      </c>
    </row>
    <row r="5" spans="1:3">
      <c r="A5" s="4" t="s">
        <v>112</v>
      </c>
      <c r="B5" s="5" t="n">
        <v>-133362</v>
      </c>
      <c r="C5" s="5" t="n">
        <v>-77332</v>
      </c>
    </row>
    <row r="6" spans="1:3">
      <c r="A6" s="4" t="s">
        <v>113</v>
      </c>
      <c r="B6" s="5" t="n">
        <v>7198</v>
      </c>
      <c r="C6" s="5" t="n">
        <v>15143</v>
      </c>
    </row>
    <row r="7" spans="1:3">
      <c r="A7" s="4" t="s">
        <v>114</v>
      </c>
      <c r="B7" s="7" t="n">
        <v>-126164</v>
      </c>
      <c r="C7" s="7" t="n">
        <v>-62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4"/>
  </cols>
  <sheetData>
    <row r="1" spans="1:10">
      <c r="A1" s="1" t="s">
        <v>115</v>
      </c>
      <c r="B1" s="2" t="s">
        <v>116</v>
      </c>
      <c r="C1" s="2" t="s">
        <v>117</v>
      </c>
      <c r="D1" s="2" t="s">
        <v>118</v>
      </c>
      <c r="E1" s="2" t="s">
        <v>119</v>
      </c>
      <c r="F1" s="2" t="s">
        <v>120</v>
      </c>
      <c r="G1" s="2" t="s">
        <v>121</v>
      </c>
      <c r="H1" s="2" t="s">
        <v>122</v>
      </c>
      <c r="I1" s="2" t="s">
        <v>123</v>
      </c>
      <c r="J1" s="2" t="s">
        <v>124</v>
      </c>
    </row>
    <row r="2" spans="1:10">
      <c r="A2" s="4" t="s">
        <v>125</v>
      </c>
      <c r="B2" s="7" t="n">
        <v>1798959</v>
      </c>
      <c r="C2" s="7" t="n">
        <v>454</v>
      </c>
      <c r="D2" s="7" t="n">
        <v>1</v>
      </c>
      <c r="E2" s="7" t="n">
        <v>1222510</v>
      </c>
      <c r="F2" s="7" t="n">
        <v>44395</v>
      </c>
      <c r="G2" s="7" t="n">
        <v>550985</v>
      </c>
      <c r="H2" s="7" t="n">
        <v>-247189</v>
      </c>
      <c r="I2" s="7" t="n">
        <v>1571156</v>
      </c>
      <c r="J2" s="7" t="n">
        <v>227803</v>
      </c>
    </row>
    <row r="3" spans="1:10">
      <c r="A3" s="4" t="s">
        <v>105</v>
      </c>
      <c r="B3" s="5" t="n">
        <v>-28385</v>
      </c>
      <c r="G3" s="5" t="n">
        <v>-28385</v>
      </c>
      <c r="I3" s="5" t="n">
        <v>-28385</v>
      </c>
    </row>
    <row r="4" spans="1:10">
      <c r="A4" s="4" t="s">
        <v>126</v>
      </c>
      <c r="B4" s="5" t="n">
        <v>-3542</v>
      </c>
      <c r="J4" s="5" t="n">
        <v>-3542</v>
      </c>
    </row>
    <row r="5" spans="1:10">
      <c r="A5" s="4" t="s">
        <v>103</v>
      </c>
      <c r="B5" s="5" t="n">
        <v>-31927</v>
      </c>
    </row>
    <row r="6" spans="1:10">
      <c r="A6" s="4" t="s">
        <v>111</v>
      </c>
      <c r="B6" s="5" t="n">
        <v>-45405</v>
      </c>
      <c r="F6" s="5" t="n">
        <v>-33804</v>
      </c>
      <c r="I6" s="5" t="n">
        <v>-33804</v>
      </c>
      <c r="J6" s="5" t="n">
        <v>-11601</v>
      </c>
    </row>
    <row r="7" spans="1:10">
      <c r="A7" s="4" t="s">
        <v>127</v>
      </c>
      <c r="B7" s="5" t="n">
        <v>-62189</v>
      </c>
      <c r="I7" s="5" t="n">
        <v>-62189</v>
      </c>
    </row>
    <row r="8" spans="1:10">
      <c r="A8" s="4" t="s">
        <v>128</v>
      </c>
      <c r="B8" s="5" t="n">
        <v>-15143</v>
      </c>
      <c r="J8" s="5" t="n">
        <v>-15143</v>
      </c>
    </row>
    <row r="9" spans="1:10">
      <c r="A9" s="4" t="s">
        <v>127</v>
      </c>
      <c r="B9" s="5" t="n">
        <v>-77332</v>
      </c>
    </row>
    <row r="10" spans="1:10">
      <c r="A10" s="4" t="s">
        <v>129</v>
      </c>
      <c r="B10" s="5" t="n">
        <v>4521</v>
      </c>
      <c r="E10" s="5" t="n">
        <v>4521</v>
      </c>
      <c r="I10" s="5" t="n">
        <v>4521</v>
      </c>
    </row>
    <row r="11" spans="1:10">
      <c r="A11" s="4" t="s">
        <v>130</v>
      </c>
      <c r="B11" s="5" t="n">
        <v>-1776</v>
      </c>
      <c r="J11" s="5" t="n">
        <v>-1776</v>
      </c>
    </row>
    <row r="12" spans="1:10">
      <c r="A12" s="4" t="s">
        <v>131</v>
      </c>
      <c r="B12" s="5" t="n">
        <v>-69480</v>
      </c>
      <c r="C12" s="5" t="n">
        <v>4</v>
      </c>
      <c r="E12" s="5" t="n">
        <v>-69484</v>
      </c>
      <c r="I12" s="5" t="n">
        <v>-69480</v>
      </c>
    </row>
    <row r="13" spans="1:10">
      <c r="A13" s="4" t="s">
        <v>132</v>
      </c>
      <c r="B13" s="5" t="n">
        <v>0</v>
      </c>
    </row>
    <row r="14" spans="1:10">
      <c r="A14" s="4" t="s">
        <v>133</v>
      </c>
      <c r="B14" s="5" t="n">
        <v>-42603</v>
      </c>
      <c r="G14" s="5" t="n">
        <v>-42603</v>
      </c>
      <c r="I14" s="5" t="n">
        <v>-42603</v>
      </c>
    </row>
    <row r="15" spans="1:10">
      <c r="A15" s="4" t="s">
        <v>134</v>
      </c>
      <c r="B15" s="5" t="n">
        <v>-2877</v>
      </c>
      <c r="J15" s="5" t="n">
        <v>-2877</v>
      </c>
    </row>
    <row r="16" spans="1:10">
      <c r="A16" s="4" t="s">
        <v>125</v>
      </c>
      <c r="B16" s="5" t="n">
        <v>1609412</v>
      </c>
      <c r="C16" s="5" t="n">
        <v>458</v>
      </c>
      <c r="D16" s="5" t="n">
        <v>1</v>
      </c>
      <c r="E16" s="5" t="n">
        <v>1157547</v>
      </c>
      <c r="F16" s="5" t="n">
        <v>10591</v>
      </c>
      <c r="G16" s="5" t="n">
        <v>479997</v>
      </c>
      <c r="H16" s="5" t="n">
        <v>-247189</v>
      </c>
      <c r="I16" s="5" t="n">
        <v>1401405</v>
      </c>
      <c r="J16" s="5" t="n">
        <v>208007</v>
      </c>
    </row>
    <row r="17" spans="1:10">
      <c r="A17" s="4" t="s">
        <v>125</v>
      </c>
      <c r="B17" s="5" t="n">
        <v>1811663</v>
      </c>
      <c r="C17" s="5" t="n">
        <v>460</v>
      </c>
      <c r="D17" s="5" t="n">
        <v>1</v>
      </c>
      <c r="E17" s="5" t="n">
        <v>1137467</v>
      </c>
      <c r="F17" s="5" t="n">
        <v>-2227</v>
      </c>
      <c r="G17" s="5" t="n">
        <v>726722</v>
      </c>
      <c r="H17" s="5" t="n">
        <v>-272989</v>
      </c>
      <c r="I17" s="5" t="n">
        <v>1589434</v>
      </c>
      <c r="J17" s="5" t="n">
        <v>222229</v>
      </c>
    </row>
    <row r="18" spans="1:10">
      <c r="A18" s="4" t="s">
        <v>105</v>
      </c>
      <c r="B18" s="5" t="n">
        <v>-107795</v>
      </c>
      <c r="G18" s="5" t="n">
        <v>-107795</v>
      </c>
      <c r="I18" s="5" t="n">
        <v>-107795</v>
      </c>
    </row>
    <row r="19" spans="1:10">
      <c r="A19" s="4" t="s">
        <v>126</v>
      </c>
      <c r="B19" s="5" t="n">
        <v>-2931</v>
      </c>
      <c r="J19" s="5" t="n">
        <v>-2931</v>
      </c>
    </row>
    <row r="20" spans="1:10">
      <c r="A20" s="4" t="s">
        <v>103</v>
      </c>
      <c r="B20" s="5" t="n">
        <v>-110726</v>
      </c>
    </row>
    <row r="21" spans="1:10">
      <c r="A21" s="4" t="s">
        <v>111</v>
      </c>
      <c r="B21" s="5" t="n">
        <v>-22636</v>
      </c>
      <c r="F21" s="5" t="n">
        <v>-18369</v>
      </c>
      <c r="I21" s="5" t="n">
        <v>-18369</v>
      </c>
      <c r="J21" s="5" t="n">
        <v>-4267</v>
      </c>
    </row>
    <row r="22" spans="1:10">
      <c r="A22" s="4" t="s">
        <v>127</v>
      </c>
      <c r="B22" s="5" t="n">
        <v>-126164</v>
      </c>
      <c r="I22" s="5" t="n">
        <v>-126164</v>
      </c>
    </row>
    <row r="23" spans="1:10">
      <c r="A23" s="4" t="s">
        <v>128</v>
      </c>
      <c r="B23" s="5" t="n">
        <v>-7198</v>
      </c>
      <c r="J23" s="5" t="n">
        <v>-7198</v>
      </c>
    </row>
    <row r="24" spans="1:10">
      <c r="A24" s="4" t="s">
        <v>127</v>
      </c>
      <c r="B24" s="5" t="n">
        <v>-133362</v>
      </c>
    </row>
    <row r="25" spans="1:10">
      <c r="A25" s="4" t="s">
        <v>129</v>
      </c>
      <c r="B25" s="5" t="n">
        <v>4753</v>
      </c>
      <c r="E25" s="5" t="n">
        <v>4753</v>
      </c>
      <c r="I25" s="5" t="n">
        <v>4753</v>
      </c>
    </row>
    <row r="26" spans="1:10">
      <c r="A26" s="4" t="s">
        <v>135</v>
      </c>
      <c r="B26" s="5" t="n">
        <v>-7517</v>
      </c>
      <c r="G26" s="5" t="n">
        <v>-7517</v>
      </c>
      <c r="I26" s="5" t="n">
        <v>-7517</v>
      </c>
    </row>
    <row r="27" spans="1:10">
      <c r="A27" s="4" t="s">
        <v>131</v>
      </c>
      <c r="B27" s="5" t="n">
        <v>-11364</v>
      </c>
      <c r="C27" s="5" t="n">
        <v>1</v>
      </c>
      <c r="E27" s="5" t="n">
        <v>-11365</v>
      </c>
      <c r="I27" s="5" t="n">
        <v>-11364</v>
      </c>
    </row>
    <row r="28" spans="1:10">
      <c r="A28" s="4" t="s">
        <v>132</v>
      </c>
      <c r="B28" s="5" t="n">
        <v>-50000</v>
      </c>
      <c r="H28" s="5" t="n">
        <v>-50000</v>
      </c>
      <c r="I28" s="5" t="n">
        <v>-50000</v>
      </c>
    </row>
    <row r="29" spans="1:10">
      <c r="A29" s="4" t="s">
        <v>133</v>
      </c>
      <c r="B29" s="5" t="n">
        <v>-59547</v>
      </c>
      <c r="G29" s="5" t="n">
        <v>-59547</v>
      </c>
      <c r="I29" s="5" t="n">
        <v>-59547</v>
      </c>
    </row>
    <row r="30" spans="1:10">
      <c r="A30" s="4" t="s">
        <v>134</v>
      </c>
      <c r="B30" s="5" t="n">
        <v>-4825</v>
      </c>
      <c r="J30" s="5" t="n">
        <v>-4825</v>
      </c>
    </row>
    <row r="31" spans="1:10">
      <c r="A31" s="4" t="s">
        <v>125</v>
      </c>
      <c r="B31" s="7" t="n">
        <v>1549801</v>
      </c>
      <c r="C31" s="7" t="n">
        <v>461</v>
      </c>
      <c r="D31" s="7" t="n">
        <v>1</v>
      </c>
      <c r="E31" s="7" t="n">
        <v>1130855</v>
      </c>
      <c r="F31" s="7" t="n">
        <v>-20596</v>
      </c>
      <c r="G31" s="7" t="n">
        <v>551863</v>
      </c>
      <c r="H31" s="7" t="n">
        <v>-322989</v>
      </c>
      <c r="I31" s="7" t="n">
        <v>1339595</v>
      </c>
      <c r="J31" s="7" t="n">
        <v>210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0</v>
      </c>
    </row>
    <row r="3" spans="1:3">
      <c r="A3" s="3" t="s">
        <v>137</v>
      </c>
    </row>
    <row r="4" spans="1:3">
      <c r="A4" s="4" t="s">
        <v>103</v>
      </c>
      <c r="B4" s="7" t="n">
        <v>-110726</v>
      </c>
      <c r="C4" s="7" t="n">
        <v>-31927</v>
      </c>
    </row>
    <row r="5" spans="1:3">
      <c r="A5" s="3" t="s">
        <v>138</v>
      </c>
    </row>
    <row r="6" spans="1:3">
      <c r="A6" s="4" t="s">
        <v>93</v>
      </c>
      <c r="B6" s="5" t="n">
        <v>51043</v>
      </c>
      <c r="C6" s="5" t="n">
        <v>48624</v>
      </c>
    </row>
    <row r="7" spans="1:3">
      <c r="A7" s="4" t="s">
        <v>129</v>
      </c>
      <c r="B7" s="5" t="n">
        <v>4753</v>
      </c>
      <c r="C7" s="5" t="n">
        <v>4521</v>
      </c>
    </row>
    <row r="8" spans="1:3">
      <c r="A8" s="4" t="s">
        <v>51</v>
      </c>
      <c r="B8" s="5" t="n">
        <v>-31823</v>
      </c>
      <c r="C8" s="5" t="n">
        <v>-41600</v>
      </c>
    </row>
    <row r="9" spans="1:3">
      <c r="A9" s="4" t="s">
        <v>139</v>
      </c>
      <c r="B9" s="5" t="n">
        <v>1200</v>
      </c>
      <c r="C9" s="5" t="n">
        <v>0</v>
      </c>
    </row>
    <row r="10" spans="1:3">
      <c r="A10" s="4" t="s">
        <v>140</v>
      </c>
      <c r="B10" s="5" t="n">
        <v>80</v>
      </c>
      <c r="C10" s="5" t="n">
        <v>4885</v>
      </c>
    </row>
    <row r="11" spans="1:3">
      <c r="A11" s="3" t="s">
        <v>141</v>
      </c>
    </row>
    <row r="12" spans="1:3">
      <c r="A12" s="4" t="s">
        <v>34</v>
      </c>
      <c r="B12" s="5" t="n">
        <v>157759</v>
      </c>
      <c r="C12" s="5" t="n">
        <v>101642</v>
      </c>
    </row>
    <row r="13" spans="1:3">
      <c r="A13" s="4" t="s">
        <v>35</v>
      </c>
      <c r="B13" s="5" t="n">
        <v>-26011</v>
      </c>
      <c r="C13" s="5" t="n">
        <v>-23208</v>
      </c>
    </row>
    <row r="14" spans="1:3">
      <c r="A14" s="4" t="s">
        <v>142</v>
      </c>
      <c r="B14" s="5" t="n">
        <v>-14599</v>
      </c>
      <c r="C14" s="5" t="n">
        <v>-7543</v>
      </c>
    </row>
    <row r="15" spans="1:3">
      <c r="A15" s="4" t="s">
        <v>143</v>
      </c>
      <c r="B15" s="5" t="n">
        <v>167727</v>
      </c>
      <c r="C15" s="5" t="n">
        <v>167752</v>
      </c>
    </row>
    <row r="16" spans="1:3">
      <c r="A16" s="4" t="s">
        <v>144</v>
      </c>
      <c r="B16" s="5" t="n">
        <v>-4582</v>
      </c>
      <c r="C16" s="5" t="n">
        <v>-51804</v>
      </c>
    </row>
    <row r="17" spans="1:3">
      <c r="A17" s="4" t="s">
        <v>145</v>
      </c>
      <c r="B17" s="5" t="n">
        <v>-7421</v>
      </c>
      <c r="C17" s="5" t="n">
        <v>-5603</v>
      </c>
    </row>
    <row r="18" spans="1:3">
      <c r="A18" s="4" t="s">
        <v>146</v>
      </c>
      <c r="B18" s="5" t="n">
        <v>-10319</v>
      </c>
      <c r="C18" s="5" t="n">
        <v>-10332</v>
      </c>
    </row>
    <row r="19" spans="1:3">
      <c r="A19" s="4" t="s">
        <v>147</v>
      </c>
      <c r="B19" s="5" t="n">
        <v>177081</v>
      </c>
      <c r="C19" s="5" t="n">
        <v>155407</v>
      </c>
    </row>
    <row r="20" spans="1:3">
      <c r="A20" s="3" t="s">
        <v>148</v>
      </c>
    </row>
    <row r="21" spans="1:3">
      <c r="A21" s="4" t="s">
        <v>149</v>
      </c>
      <c r="B21" s="5" t="n">
        <v>-47881</v>
      </c>
      <c r="C21" s="5" t="n">
        <v>-37449</v>
      </c>
    </row>
    <row r="22" spans="1:3">
      <c r="A22" s="4" t="s">
        <v>150</v>
      </c>
      <c r="B22" s="5" t="n">
        <v>-292878</v>
      </c>
      <c r="C22" s="5" t="n">
        <v>-1356</v>
      </c>
    </row>
    <row r="23" spans="1:3">
      <c r="A23" s="4" t="s">
        <v>151</v>
      </c>
      <c r="B23" s="5" t="n">
        <v>96</v>
      </c>
      <c r="C23" s="5" t="n">
        <v>5153</v>
      </c>
    </row>
    <row r="24" spans="1:3">
      <c r="A24" s="4" t="s">
        <v>152</v>
      </c>
      <c r="B24" s="5" t="n">
        <v>-340663</v>
      </c>
      <c r="C24" s="5" t="n">
        <v>-33652</v>
      </c>
    </row>
    <row r="25" spans="1:3">
      <c r="A25" s="3" t="s">
        <v>153</v>
      </c>
    </row>
    <row r="26" spans="1:3">
      <c r="A26" s="4" t="s">
        <v>154</v>
      </c>
      <c r="B26" s="5" t="n">
        <v>335625</v>
      </c>
      <c r="C26" s="5" t="n">
        <v>95000</v>
      </c>
    </row>
    <row r="27" spans="1:3">
      <c r="A27" s="4" t="s">
        <v>155</v>
      </c>
      <c r="B27" s="5" t="n">
        <v>7667</v>
      </c>
      <c r="C27" s="5" t="n">
        <v>11920</v>
      </c>
    </row>
    <row r="28" spans="1:3">
      <c r="A28" s="4" t="s">
        <v>156</v>
      </c>
      <c r="B28" s="5" t="n">
        <v>-80000</v>
      </c>
      <c r="C28" s="5" t="n">
        <v>-59375</v>
      </c>
    </row>
    <row r="29" spans="1:3">
      <c r="A29" s="4" t="s">
        <v>157</v>
      </c>
      <c r="B29" s="5" t="n">
        <v>0</v>
      </c>
      <c r="C29" s="5" t="n">
        <v>-17081</v>
      </c>
    </row>
    <row r="30" spans="1:3">
      <c r="A30" s="4" t="s">
        <v>131</v>
      </c>
      <c r="B30" s="5" t="n">
        <v>-11364</v>
      </c>
      <c r="C30" s="5" t="n">
        <v>-69480</v>
      </c>
    </row>
    <row r="31" spans="1:3">
      <c r="A31" s="4" t="s">
        <v>158</v>
      </c>
      <c r="B31" s="5" t="n">
        <v>-59547</v>
      </c>
      <c r="C31" s="5" t="n">
        <v>-42603</v>
      </c>
    </row>
    <row r="32" spans="1:3">
      <c r="A32" s="4" t="s">
        <v>159</v>
      </c>
      <c r="B32" s="5" t="n">
        <v>-50000</v>
      </c>
      <c r="C32" s="5" t="n">
        <v>0</v>
      </c>
    </row>
    <row r="33" spans="1:3">
      <c r="A33" s="4" t="s">
        <v>160</v>
      </c>
      <c r="B33" s="5" t="n">
        <v>-6486</v>
      </c>
      <c r="C33" s="5" t="n">
        <v>-6989</v>
      </c>
    </row>
    <row r="34" spans="1:3">
      <c r="A34" s="4" t="s">
        <v>161</v>
      </c>
      <c r="B34" s="5" t="n">
        <v>135895</v>
      </c>
      <c r="C34" s="5" t="n">
        <v>-88608</v>
      </c>
    </row>
    <row r="35" spans="1:3">
      <c r="A35" s="4" t="s">
        <v>162</v>
      </c>
      <c r="B35" s="5" t="n">
        <v>-4317</v>
      </c>
      <c r="C35" s="5" t="n">
        <v>-3803</v>
      </c>
    </row>
    <row r="36" spans="1:3">
      <c r="A36" s="4" t="s">
        <v>163</v>
      </c>
      <c r="B36" s="5" t="n">
        <v>-32004</v>
      </c>
      <c r="C36" s="5" t="n">
        <v>29344</v>
      </c>
    </row>
    <row r="37" spans="1:3">
      <c r="A37" s="3" t="s">
        <v>164</v>
      </c>
    </row>
    <row r="38" spans="1:3">
      <c r="A38" s="4" t="s">
        <v>165</v>
      </c>
      <c r="B38" s="5" t="n">
        <v>185040</v>
      </c>
      <c r="C38" s="5" t="n">
        <v>127662</v>
      </c>
    </row>
    <row r="39" spans="1:3">
      <c r="A39" s="4" t="s">
        <v>166</v>
      </c>
      <c r="B39" s="5" t="n">
        <v>153036</v>
      </c>
      <c r="C39" s="5" t="n">
        <v>157006</v>
      </c>
    </row>
    <row r="40" spans="1:3">
      <c r="A40" s="4" t="s">
        <v>167</v>
      </c>
      <c r="B40" s="7" t="n">
        <v>33051</v>
      </c>
      <c r="C40" s="7" t="n">
        <v>25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08:03:59Z</dcterms:created>
  <dcterms:modified xmlns:dcterms="http://purl.org/dc/terms/" xmlns:xsi="http://www.w3.org/2001/XMLSchema-instance" xsi:type="dcterms:W3CDTF">2018-12-07T08:03:59Z</dcterms:modified>
</cp:coreProperties>
</file>